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Mergers and Acquisitions" sheetId="9" state="visible" r:id="rId9"/>
    <sheet xmlns:r="http://schemas.openxmlformats.org/officeDocument/2006/relationships" name="Related Party Transactions"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Other Current Assets" sheetId="13" state="visible" r:id="rId13"/>
    <sheet xmlns:r="http://schemas.openxmlformats.org/officeDocument/2006/relationships" name="Security Deposits" sheetId="14" state="visible" r:id="rId14"/>
    <sheet xmlns:r="http://schemas.openxmlformats.org/officeDocument/2006/relationships" name="Fixed Assets" sheetId="15" state="visible" r:id="rId15"/>
    <sheet xmlns:r="http://schemas.openxmlformats.org/officeDocument/2006/relationships" name="Accrued Expenses" sheetId="16" state="visible" r:id="rId16"/>
    <sheet xmlns:r="http://schemas.openxmlformats.org/officeDocument/2006/relationships" name="Leases" sheetId="17" state="visible" r:id="rId17"/>
    <sheet xmlns:r="http://schemas.openxmlformats.org/officeDocument/2006/relationships" name="Convertible Note Payable" sheetId="18" state="visible" r:id="rId18"/>
    <sheet xmlns:r="http://schemas.openxmlformats.org/officeDocument/2006/relationships" name="Advances from Shareholders" sheetId="19" state="visible" r:id="rId19"/>
    <sheet xmlns:r="http://schemas.openxmlformats.org/officeDocument/2006/relationships" name="Notes Payable" sheetId="20" state="visible" r:id="rId20"/>
    <sheet xmlns:r="http://schemas.openxmlformats.org/officeDocument/2006/relationships" name="Stockholders' Equity" sheetId="21" state="visible" r:id="rId21"/>
    <sheet xmlns:r="http://schemas.openxmlformats.org/officeDocument/2006/relationships" name="Common Stock Options" sheetId="22" state="visible" r:id="rId22"/>
    <sheet xmlns:r="http://schemas.openxmlformats.org/officeDocument/2006/relationships" name="Commitments and Contingencies" sheetId="23" state="visible" r:id="rId23"/>
    <sheet xmlns:r="http://schemas.openxmlformats.org/officeDocument/2006/relationships" name="Income Tax" sheetId="24" state="visible" r:id="rId24"/>
    <sheet xmlns:r="http://schemas.openxmlformats.org/officeDocument/2006/relationships" name="Subsequent Events" sheetId="25" state="visible" r:id="rId25"/>
    <sheet xmlns:r="http://schemas.openxmlformats.org/officeDocument/2006/relationships" name="Nature of Business and Signif_2" sheetId="26" state="visible" r:id="rId26"/>
    <sheet xmlns:r="http://schemas.openxmlformats.org/officeDocument/2006/relationships" name="Nature of Business and Signif_3" sheetId="27" state="visible" r:id="rId27"/>
    <sheet xmlns:r="http://schemas.openxmlformats.org/officeDocument/2006/relationships" name="Fair Value of Financial Instr_2" sheetId="28" state="visible" r:id="rId28"/>
    <sheet xmlns:r="http://schemas.openxmlformats.org/officeDocument/2006/relationships" name="Other Current Assets (Tables)" sheetId="29" state="visible" r:id="rId29"/>
    <sheet xmlns:r="http://schemas.openxmlformats.org/officeDocument/2006/relationships" name="Security Deposits (Tables)" sheetId="30" state="visible" r:id="rId30"/>
    <sheet xmlns:r="http://schemas.openxmlformats.org/officeDocument/2006/relationships" name="Fixed Assets (Tables)" sheetId="31" state="visible" r:id="rId31"/>
    <sheet xmlns:r="http://schemas.openxmlformats.org/officeDocument/2006/relationships" name="Accrued Expenses (Tables)" sheetId="32" state="visible" r:id="rId32"/>
    <sheet xmlns:r="http://schemas.openxmlformats.org/officeDocument/2006/relationships" name="Leases (Tables)" sheetId="33" state="visible" r:id="rId33"/>
    <sheet xmlns:r="http://schemas.openxmlformats.org/officeDocument/2006/relationships" name="Convertible Note Payable (Table" sheetId="34" state="visible" r:id="rId34"/>
    <sheet xmlns:r="http://schemas.openxmlformats.org/officeDocument/2006/relationships" name="Advances from Shareholders (Tab" sheetId="35" state="visible" r:id="rId35"/>
    <sheet xmlns:r="http://schemas.openxmlformats.org/officeDocument/2006/relationships" name="Notes Payable (Tables)" sheetId="36" state="visible" r:id="rId36"/>
    <sheet xmlns:r="http://schemas.openxmlformats.org/officeDocument/2006/relationships" name="Common Stock Options (Tables)" sheetId="37" state="visible" r:id="rId37"/>
    <sheet xmlns:r="http://schemas.openxmlformats.org/officeDocument/2006/relationships" name="Commitments and Contingencies (" sheetId="38" state="visible" r:id="rId38"/>
    <sheet xmlns:r="http://schemas.openxmlformats.org/officeDocument/2006/relationships" name="Income Tax (Tables)" sheetId="39" state="visible" r:id="rId39"/>
    <sheet xmlns:r="http://schemas.openxmlformats.org/officeDocument/2006/relationships" name="Nature of Business and Signif_4" sheetId="40" state="visible" r:id="rId40"/>
    <sheet xmlns:r="http://schemas.openxmlformats.org/officeDocument/2006/relationships" name="Nature of Business and Signif_5" sheetId="41" state="visible" r:id="rId41"/>
    <sheet xmlns:r="http://schemas.openxmlformats.org/officeDocument/2006/relationships" name="Going Concern (Details Narrativ" sheetId="42" state="visible" r:id="rId42"/>
    <sheet xmlns:r="http://schemas.openxmlformats.org/officeDocument/2006/relationships" name="Mergers and Acquisitions (Detai" sheetId="43" state="visible" r:id="rId43"/>
    <sheet xmlns:r="http://schemas.openxmlformats.org/officeDocument/2006/relationships" name="Related Party Transactions (Det" sheetId="44" state="visible" r:id="rId44"/>
    <sheet xmlns:r="http://schemas.openxmlformats.org/officeDocument/2006/relationships" name="Fair Value of Financial Instr_3" sheetId="45" state="visible" r:id="rId45"/>
    <sheet xmlns:r="http://schemas.openxmlformats.org/officeDocument/2006/relationships" name="Inventory (Details Narrative)" sheetId="46" state="visible" r:id="rId46"/>
    <sheet xmlns:r="http://schemas.openxmlformats.org/officeDocument/2006/relationships" name="Other Current Assets - Schedule" sheetId="47" state="visible" r:id="rId47"/>
    <sheet xmlns:r="http://schemas.openxmlformats.org/officeDocument/2006/relationships" name="Security Deposits - Schedule of" sheetId="48" state="visible" r:id="rId48"/>
    <sheet xmlns:r="http://schemas.openxmlformats.org/officeDocument/2006/relationships" name="Fixed Assets (Details Narrative" sheetId="49" state="visible" r:id="rId49"/>
    <sheet xmlns:r="http://schemas.openxmlformats.org/officeDocument/2006/relationships" name="Fixed Assets - Schedule of Fixe" sheetId="50" state="visible" r:id="rId50"/>
    <sheet xmlns:r="http://schemas.openxmlformats.org/officeDocument/2006/relationships" name="Accrued Expenses - Schedule of " sheetId="51" state="visible" r:id="rId51"/>
    <sheet xmlns:r="http://schemas.openxmlformats.org/officeDocument/2006/relationships" name="Leases - Schedule of Components" sheetId="52" state="visible" r:id="rId52"/>
    <sheet xmlns:r="http://schemas.openxmlformats.org/officeDocument/2006/relationships" name="Leases - Schedule of Supplement" sheetId="53" state="visible" r:id="rId53"/>
    <sheet xmlns:r="http://schemas.openxmlformats.org/officeDocument/2006/relationships" name="Leases - Schedule of Suppleme_2" sheetId="54" state="visible" r:id="rId54"/>
    <sheet xmlns:r="http://schemas.openxmlformats.org/officeDocument/2006/relationships" name="Leases - Schedule of Operating " sheetId="55" state="visible" r:id="rId55"/>
    <sheet xmlns:r="http://schemas.openxmlformats.org/officeDocument/2006/relationships" name="Convertible Note Payable (Detai" sheetId="56" state="visible" r:id="rId56"/>
    <sheet xmlns:r="http://schemas.openxmlformats.org/officeDocument/2006/relationships" name="Convertible Note Payable - Sche" sheetId="57" state="visible" r:id="rId57"/>
    <sheet xmlns:r="http://schemas.openxmlformats.org/officeDocument/2006/relationships" name="Convertible Note Payable - Sc_2" sheetId="58" state="visible" r:id="rId58"/>
    <sheet xmlns:r="http://schemas.openxmlformats.org/officeDocument/2006/relationships" name="Advances from Shareholders (Det" sheetId="59" state="visible" r:id="rId59"/>
    <sheet xmlns:r="http://schemas.openxmlformats.org/officeDocument/2006/relationships" name="Advances from Shareholders - Sc" sheetId="60" state="visible" r:id="rId60"/>
    <sheet xmlns:r="http://schemas.openxmlformats.org/officeDocument/2006/relationships" name="Advances from Shareholders - _2" sheetId="61" state="visible" r:id="rId61"/>
    <sheet xmlns:r="http://schemas.openxmlformats.org/officeDocument/2006/relationships" name="Notes Payable (Details Narrativ" sheetId="62" state="visible" r:id="rId62"/>
    <sheet xmlns:r="http://schemas.openxmlformats.org/officeDocument/2006/relationships" name="Notes Payable - Schedule of Not" sheetId="63" state="visible" r:id="rId63"/>
    <sheet xmlns:r="http://schemas.openxmlformats.org/officeDocument/2006/relationships" name="Notes Payable - Schedule of N_2" sheetId="64" state="visible" r:id="rId64"/>
    <sheet xmlns:r="http://schemas.openxmlformats.org/officeDocument/2006/relationships" name="Notes Payable - Schedule of Int" sheetId="65" state="visible" r:id="rId65"/>
    <sheet xmlns:r="http://schemas.openxmlformats.org/officeDocument/2006/relationships" name="Stockholders' Equity (Details N" sheetId="66" state="visible" r:id="rId66"/>
    <sheet xmlns:r="http://schemas.openxmlformats.org/officeDocument/2006/relationships" name="Common Stock Options (Details N" sheetId="67" state="visible" r:id="rId67"/>
    <sheet xmlns:r="http://schemas.openxmlformats.org/officeDocument/2006/relationships" name="Common Stock Options - Schedule" sheetId="68" state="visible" r:id="rId68"/>
    <sheet xmlns:r="http://schemas.openxmlformats.org/officeDocument/2006/relationships" name="Common Stock Options - Schedu_2"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Income Tax (Details Narrative)" sheetId="72" state="visible" r:id="rId72"/>
    <sheet xmlns:r="http://schemas.openxmlformats.org/officeDocument/2006/relationships" name="Income Tax - Schedule of Effect" sheetId="73" state="visible" r:id="rId73"/>
    <sheet xmlns:r="http://schemas.openxmlformats.org/officeDocument/2006/relationships" name="Income Tax - Schedule of Deferr" sheetId="74" state="visible" r:id="rId74"/>
    <sheet xmlns:r="http://schemas.openxmlformats.org/officeDocument/2006/relationships" name="Subsequent Events (Details Narr" sheetId="75" state="visible" r:id="rId75"/>
  </sheets>
  <definedNames/>
  <calcPr calcId="124519" fullCalcOnLoad="1"/>
</workbook>
</file>

<file path=xl/sharedStrings.xml><?xml version="1.0" encoding="utf-8"?>
<sst xmlns="http://schemas.openxmlformats.org/spreadsheetml/2006/main" uniqueCount="677">
  <si>
    <t>Document and Entity Information - USD ($)</t>
  </si>
  <si>
    <t>12 Months Ended</t>
  </si>
  <si>
    <t>Dec. 31, 2019</t>
  </si>
  <si>
    <t>May 26, 2020</t>
  </si>
  <si>
    <t>Jun. 30, 2019</t>
  </si>
  <si>
    <t>Document And Entity Information</t>
  </si>
  <si>
    <t>Entity Registrant Name</t>
  </si>
  <si>
    <t>One World Pharma, Inc.</t>
  </si>
  <si>
    <t>Entity Central Index Key</t>
  </si>
  <si>
    <t>0001622244</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Balance Sheets - USD ($)</t>
  </si>
  <si>
    <t>Dec. 31, 2018</t>
  </si>
  <si>
    <t>Current assets:</t>
  </si>
  <si>
    <t>Cash</t>
  </si>
  <si>
    <t>Inventory</t>
  </si>
  <si>
    <t xml:space="preserve"> </t>
  </si>
  <si>
    <t>Other current assets</t>
  </si>
  <si>
    <t>Total current assets</t>
  </si>
  <si>
    <t>Right-of-use assets</t>
  </si>
  <si>
    <t>Security deposits</t>
  </si>
  <si>
    <t>Fixed assets, net</t>
  </si>
  <si>
    <t>Total Assets</t>
  </si>
  <si>
    <t>Current liabilities:</t>
  </si>
  <si>
    <t>Accounts payable</t>
  </si>
  <si>
    <t>Accrued expenses</t>
  </si>
  <si>
    <t>Current portion of lease liabilities</t>
  </si>
  <si>
    <t>Convertible notes payable</t>
  </si>
  <si>
    <t>Advances from shareholders</t>
  </si>
  <si>
    <t>Notes payable</t>
  </si>
  <si>
    <t>Total current liabilities</t>
  </si>
  <si>
    <t>Long-term lease liabilities</t>
  </si>
  <si>
    <t>Total Liabilities</t>
  </si>
  <si>
    <t>Stockholders' Equity (Deficit):</t>
  </si>
  <si>
    <t>Preferred stock, $0.001 par value, 10,000,000 shares authorized; no shares issued and outstanding at December 31, 2019 and 2018, respectively</t>
  </si>
  <si>
    <t>Common stock, $0.001 par value, 300,000,000 shares authorized; 44,804,305 and 34,291,905 shares issued and outstanding at December 31, 2019 and 2018, respectively</t>
  </si>
  <si>
    <t>Additional paid-in capital</t>
  </si>
  <si>
    <t>Subscriptions receivable, consisting of 6,012,500 shares at December 31, 2018</t>
  </si>
  <si>
    <t>Subscriptions payable, consisting of 500,000 shares at December 31, 2019</t>
  </si>
  <si>
    <t>Accumulated other comprehensive loss</t>
  </si>
  <si>
    <t>Accumulated (deficit)</t>
  </si>
  <si>
    <t>Total Stockholders' Equity</t>
  </si>
  <si>
    <t>Noncontrolling Interes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ubscriptions receivable, shares</t>
  </si>
  <si>
    <t>Subscriptions payable, shares</t>
  </si>
  <si>
    <t>Consolidated Statements of Operations and Comprehensive Loss - USD ($)</t>
  </si>
  <si>
    <t>9 Months Ended</t>
  </si>
  <si>
    <t>Income Statement [Abstract]</t>
  </si>
  <si>
    <t>Revenue:</t>
  </si>
  <si>
    <t>Operating expenses:</t>
  </si>
  <si>
    <t>General and administrative</t>
  </si>
  <si>
    <t>Goodwill impairment</t>
  </si>
  <si>
    <t>Professional fees</t>
  </si>
  <si>
    <t>Bad debts expense</t>
  </si>
  <si>
    <t>Total operating expenses</t>
  </si>
  <si>
    <t>Operating loss</t>
  </si>
  <si>
    <t>Other income (expense):</t>
  </si>
  <si>
    <t>Loss on disposal of assets</t>
  </si>
  <si>
    <t>Interest income</t>
  </si>
  <si>
    <t>Interest expense</t>
  </si>
  <si>
    <t>Total other expense</t>
  </si>
  <si>
    <t>Net loss</t>
  </si>
  <si>
    <t>Less: Net loss attributable to noncontrolling interest</t>
  </si>
  <si>
    <t>Net loss attributable to One World Pharma, Inc.</t>
  </si>
  <si>
    <t>Other comprehensive loss:</t>
  </si>
  <si>
    <t>Loss on foreign currency translation</t>
  </si>
  <si>
    <t>Net other comprehensive loss</t>
  </si>
  <si>
    <t>Weighted average number of common shares outstanding - basic and fully diluted</t>
  </si>
  <si>
    <t>Net loss per share - basic and fully diluted</t>
  </si>
  <si>
    <t>Consolidated Statement of Stockholders' Equity (Deficit) - USD ($)</t>
  </si>
  <si>
    <t>Common Stock [Member]</t>
  </si>
  <si>
    <t>Additional Paid-In Capital [Member]</t>
  </si>
  <si>
    <t>Subscriptions Receivable [Member]</t>
  </si>
  <si>
    <t>Subscriptions Payable [Member]</t>
  </si>
  <si>
    <t>Accumulated Other Comprehensive Income (Loss) [Member]</t>
  </si>
  <si>
    <t>Accumulated Deficit [Member]</t>
  </si>
  <si>
    <t>Noncontrolling Interest [Member]</t>
  </si>
  <si>
    <t>Total</t>
  </si>
  <si>
    <t>Balance at Mar. 26, 2018</t>
  </si>
  <si>
    <t>Balance, shares at Mar. 26, 2018</t>
  </si>
  <si>
    <t>Common stock sold for cash</t>
  </si>
  <si>
    <t>Common stock sold for cash, shares</t>
  </si>
  <si>
    <t>Common stock issued for services</t>
  </si>
  <si>
    <t>Common stock issued for services, shares</t>
  </si>
  <si>
    <t>Contributed capital</t>
  </si>
  <si>
    <t>Consolidation of One World Pharma, Inc.</t>
  </si>
  <si>
    <t>Common stock issued for purchase of One World Pharma S.A.S.</t>
  </si>
  <si>
    <t>Common stock issued for purchase of One World Pharma S.A.S., shares</t>
  </si>
  <si>
    <t>Beneficial conversion feature on convertible note</t>
  </si>
  <si>
    <t>Cashless exercise of common stock options, shares</t>
  </si>
  <si>
    <t>Balance at Dec. 31, 2018</t>
  </si>
  <si>
    <t>Balance, shares at Dec. 31, 2018</t>
  </si>
  <si>
    <t>Cash received on subscriptions receivable</t>
  </si>
  <si>
    <t>Common stock sold to CEO, debt cancelled in lieu of cash payment</t>
  </si>
  <si>
    <t>Common stock sold to CEO, debt cancelled in lieu of cash payment, shares</t>
  </si>
  <si>
    <t>Cashless exercise of common stock options</t>
  </si>
  <si>
    <t>Common stock issued on debt conversions</t>
  </si>
  <si>
    <t>Common stock issued on debt conversions, shares</t>
  </si>
  <si>
    <t>Amortization of common stock options issued for services</t>
  </si>
  <si>
    <t>Amortization of common stock options issued for services, OWP Ventures, Inc.</t>
  </si>
  <si>
    <t>Exchange of OWP Ventures, Inc. shares for One World Pharma, Inc. shares (1:1)</t>
  </si>
  <si>
    <t>Exchange of OWP Ventures, Inc. shares for One World Pharma, Inc. shares (1:1), shares</t>
  </si>
  <si>
    <t>Common stock cancelled pursuant to merger with OWP Ventures, Inc.</t>
  </si>
  <si>
    <t>Common stock cancelled pursuant to merger with OWP Ventures, Inc., shares</t>
  </si>
  <si>
    <t>Balance at Dec. 31, 2019</t>
  </si>
  <si>
    <t>Balance, shares at Dec. 31, 2019</t>
  </si>
  <si>
    <t>Consolidated Statements of Cash Flows - USD ($)</t>
  </si>
  <si>
    <t>Cash flows from operating activities</t>
  </si>
  <si>
    <t>Minority interest in net loss</t>
  </si>
  <si>
    <t>Adjustments to reconcile net loss to net cash used in operating activities:</t>
  </si>
  <si>
    <t>Depreciation and amortization expense</t>
  </si>
  <si>
    <t>Loss on disposal of fixed assets</t>
  </si>
  <si>
    <t>Impairment of goodwill</t>
  </si>
  <si>
    <t>Amortization of debt discounts</t>
  </si>
  <si>
    <t>Stock-based compensation</t>
  </si>
  <si>
    <t>Amortization of options issued for services</t>
  </si>
  <si>
    <t>Decrease (increase) in assets:</t>
  </si>
  <si>
    <t>Increase (decrease) in liabilities:</t>
  </si>
  <si>
    <t>Lease liability</t>
  </si>
  <si>
    <t>Net cash used in operating activities</t>
  </si>
  <si>
    <t>Cash flows from investing activities</t>
  </si>
  <si>
    <t>Cash acquired in merger</t>
  </si>
  <si>
    <t>Investment in Colombian Hope, S.A.S.</t>
  </si>
  <si>
    <t>Investment in One World Pharma, Inc.</t>
  </si>
  <si>
    <t>Investment in note receivable</t>
  </si>
  <si>
    <t>Purchase of fixed assets</t>
  </si>
  <si>
    <t>Net cash used in investing activities</t>
  </si>
  <si>
    <t>Cash flows from financing activities</t>
  </si>
  <si>
    <t>Proceeds from convertible note payable</t>
  </si>
  <si>
    <t>Proceeds from shareholders</t>
  </si>
  <si>
    <t>Repayment of advances from shareholders</t>
  </si>
  <si>
    <t>Proceeds from notes payable</t>
  </si>
  <si>
    <t>Proceeds from contributed capital</t>
  </si>
  <si>
    <t>Proceeds from subscriptions receivable</t>
  </si>
  <si>
    <t>Proceeds from sale of common stock</t>
  </si>
  <si>
    <t>Net cash provided by financing activities</t>
  </si>
  <si>
    <t>Effect of exchange rate changes on cash</t>
  </si>
  <si>
    <t>Net increase in cash</t>
  </si>
  <si>
    <t>Cash - beginning</t>
  </si>
  <si>
    <t>Cash - ending</t>
  </si>
  <si>
    <t>Supplemental disclosures:</t>
  </si>
  <si>
    <t>Interest paid</t>
  </si>
  <si>
    <t>Income taxes paid</t>
  </si>
  <si>
    <t>Non-cash investing and financing transactions:</t>
  </si>
  <si>
    <t>Fair value of net assets acquired in merger</t>
  </si>
  <si>
    <t>Notes payable exchanged for convertible note payable</t>
  </si>
  <si>
    <t>Value of shares issued for conversion of debt</t>
  </si>
  <si>
    <t>Initial recognition of right-of-use assets and lease liabilities</t>
  </si>
  <si>
    <t>Par value of cashless exercise of options</t>
  </si>
  <si>
    <t>Beneficial conversion feature</t>
  </si>
  <si>
    <t>Nature of Business and Significant Accounting Policies</t>
  </si>
  <si>
    <t>Organization, Consolidation and Presentation of Financial Statements [Abstract]</t>
  </si>
  <si>
    <t>Note 1 – Nature of Business and Significant Accounting
Policies Nature of Business One World Pharma,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only companies in Colombia to receive seed, cultivation,
extraction and export licenses from the Colombian governmen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planted our
first crop of cannabis in 2018, which we began harvesting in the first quarter of 2019 for the purpose of further research and
development activities and quality control testing of the cannabis we have produced. To date, we have not yet generated any revenues
from our activities. The Merger was accounted for as a reverse merger
(recapitalization) with OWP Ventures deemed to be the accounting acquirer. Accordingly, the financial statements included in this
Annual Report on Form 10-K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 Basis of Presentation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 Principles of Consolidation The accompanying consolidated financial statements
include the accounts of the following entities, all of which were under common control and ownership at December 31, 2019:
State of
Name of Entity Incorporation Relationship
One World Pharma, Inc. (1) Nevada Parent
OWP Ventures, Inc. (2) Delaware Subsidiary
One World Pharma S.A.S. (3) Colombia Subsidiary
Colombian Hope, S.A.S. (4) Colombia Subsidiary
(1) Holding company in the form of a corporation.
(2) Holding company in the form of a corporation and wholly-owned subsidiary of One World Pharma,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income or expenses. The consolidated financial statements herein
contain the operations of the wholly-owned subsidiaries listed above. The Company’s headquarters are located in Las Vegas,
Nevada and substantially all of its production efforts are within Popayán, Colombia. Foreign Currency Translation The functional currency of the Company is Columbian
Peso (COP). The Company has maintained its financial statements using the functional currency, and translated those financial statements
to the US Dollar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Reclassifications Certain reclassifications have been made to
the prior years’ financial statements to conform to current year presentation. These reclassifications had no effect on previously
reported results of operations or retained earning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250,000, under current regulations. The Company had $37,928 in excess of FDIC insured limits at December 31, 2019,
and has not experienced any losses in such accounts. Goodwill Goodwill is the excess of the consideration
transferred over the fair value of the acquired assets and assumed liabilities in a business combination. Goodwill is not amortized
but rather tested for impairment at least annually. We test goodwill for impairment on the first day of the fourth quarter each
fiscal year. Goodwill is also tested for impairment between annual tests if an event occurs or circumstances change that would
more likely than not reduce the fair value of the reporting unit below its carrying amount.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perform step 1 of the two-step
goodwill impairment test. If we perform step 1 and the carrying amount of the reporting unit exceeds its fair value, we would perform
step 2 to measure such impairment.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During the year ended December 31, 2019, we recognized $102,000 of goodwill
impairment on the acquisition of Colombian Hope, S.A.S., as disclosed in Note 3, below. 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from ASC 606 for the years ended December 31, 2019 or 2018.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Inventory consisted of $24,682 of raw materials at December 31, 2019. Advertising Costs The Company expenses the cost of advertising
and promotions as incurred. Advertising and promotions expense was $114,244 for the year ended December 31, 2019. No advertising
and promotions expense was incurred for the period from inception (March 27, 2018) to December 31, 2018.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 ended December 31, 2019 and the period from inception (March 27, 2018) to December
31, 2018,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ne 2018, the Financial Accounting Standards
Board (“FASB”) issued Accounting Standards Update (“ASU”) 2018-07, Compensation-Stock Compensation (Topic
718): Improvements to Nonemployee Share-Based Payment Accounting In February 2018, the FASB issued ASU No. 2018-02,
Reclassification of Certain Tax Effects from Accumulated Other Comprehensive Income In February 2016, the FASB established Topic
842, Leases Targeted Improvements Codification Improvements to Topic 842 Land Easement
Practical Expedient for Transition to Topic 842 The new standard became effective for fiscal
years beginning after December 15,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using the modified retrospective transition approach as of the effective date of the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re are no other recently issued accounting
pronouncements that the Company has yet to adopt that are expected to have a material effect on its financial position, results
of operations, or cash flows.</t>
  </si>
  <si>
    <t>Going Concern</t>
  </si>
  <si>
    <t>Note 2 – Going Concern As shown in the accompanying financial statements,
the Company has incurred recurring losses from operations resulting in an accumulated deficit of ($8,167,166), and as of December
31, 2019,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Mergers and Acquisitions</t>
  </si>
  <si>
    <t>Business Combinations [Abstract]</t>
  </si>
  <si>
    <t>Note 3 –Mergers and Acquisitions Reverse Merger On February 21, 2019, One World Pharma, Inc.
entered into an Agreement and Plan of Merger with OWP Merger Subsidiary, Inc., our wholly-owned subsidiary, and OWP Ventures, which
is the parent company of OWP Colombia. Pursuant to the Merger Agreement, we acquired OWP Ventures (and indirectly, OWP Colombia)
by the merger of OWP Merger Subsidiary with and into OWP Ventures, with OWP Ventures being the surviving entity as our wholly-owned
subsidiary.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Acquisition On December 6, 2019, the Company, through its
wholly-owned subsidiary OWP Ventures, Inc., acquired 51% of the outstanding shares of capital stock (the “Shares”)
of Colombian Hope, S.A.S., then known as Colcannapy S.A.S., a Colombian company (“Colombian Hope”), for a purchase
price of US$102,000, pursuant to a Share Purchase Agreement (the “Purchase Agreement”) among OWP Ventures, Inc. and
Colombian Hope’s shareholders. Colombian Hope is the holder of a Colombian seed license and 23 registered Colombian cultivars. Concurrently, with the Company’s acquisition
of the Shares, Federación Colombiana de Consejos Regionales (“Fedecoré”) was supposed to have purchased
the remaining 49% of Colombian Hope’s outstanding shares of capital stock from Colombian Hope’s shareholders, so that
the Company and Fedecoré would be the only shareholders of Colombian Hope. However, Fedecoré, a non-profit Colombian
entity, was unable to acquire such shares, which were then acquired by OWP Ventures, Inc., resulting in 100% ownership. No assets
or liabilities were acquired pursuant to the acquisition, resulting in $102,000 of goodwill that was impaired and expensed on
December 31, 2019 due to the lack of current operations. To date, Colombian Hope has not incurred any income or expenses.</t>
  </si>
  <si>
    <t>Related Party Transactions</t>
  </si>
  <si>
    <t>Related Party Transactions [Abstract]</t>
  </si>
  <si>
    <t>Note 4 – Related Party Transactions Advances and Repayment to CEO As described further in Note 13 below, on various
dates between May 3, 2018 and November 23, 2018, our CEO advanced us short-term unsecured demand loans, bearing interest at 6%
per annum, in an aggregate amount of $514,141, of which $207,000 was repaid on various dates from March of 2019 through May of
2019. On February 13, 2019, the remaining outstanding
obligations under these advances were exchanged for an amended and restated promissory note in the principal amount of $307,141
that bore interest at 6% and was payable upon the earlier of (i) a public or private offering of our equity securities, resulting
in gross proceeds of at least $5,000,000, or (ii) February 13, 2022. All indebtedness outstanding under this note, consisting of
$307,141 of principal and $13,791 of interest, was repaid in full during the year ended December 31, 2019, with $200,000 of such
principal paid by the issuance of 400,000 shares of common stock to the CEO, as described below. Common Stock Sale On September 4, 2019, the Company sold 400,000
shares of common stock at a price of $0.50 per share for $200,000 to the Company’s CEO in which the consideration for such
shares was paid by the cancellation of $200,000 of outstanding indebtedness owed to the CEO under the Amended Note, in lieu of
cash payment.</t>
  </si>
  <si>
    <t>Fair Value of Financial Instruments</t>
  </si>
  <si>
    <t>Investments, All Other Investments [Abstract]</t>
  </si>
  <si>
    <t>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s sheet as of December 31, 2019 and 2018:
Fair Value Measurements at December 31, 2019
Level 1 Level 2 Level 3
Assets
Cash $ 282,380 $ - $ -
Total assets 282,380 - -
Liabilities
Lease liabilities - - 508,352
Convertible notes payable - - 507,332
Notes payable - 130,000 -
Total liabilities - 130,000 1,015,684
$ 282,380 $ (130,000 ) $ (1,015,684 )
Fair Value Measurements at December 31, 2018
Level 1 Level 2 Level 3
Assets
Cash $ 125,846 $ - $ -
Total assets 125,846 - -
Liabilities
Convertible notes payable - - 300,000
Advances from shareholders - 514,141 -
Notes payable - 200,000 -
Total liabilities - 714,141 300,000
$ 125,846 $ (714,141 ) $ (300,000 ) There were no transfers of financial assets
or liabilities between Level 1 and Level 2 inputs for the year ended December 31, 2019 and the period from inception (March 27,
2018) to December 31, 2018.</t>
  </si>
  <si>
    <t>Inventory Disclosure [Abstract]</t>
  </si>
  <si>
    <t>Note 6 – 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Inventory consisted of $24,682 of raw materials at December 31, 2019.</t>
  </si>
  <si>
    <t>Other Current Assets</t>
  </si>
  <si>
    <t>Deferred Costs, Capitalized, Prepaid, and Other Assets Disclosure [Abstract]</t>
  </si>
  <si>
    <t xml:space="preserve">Note 7 – Other Current Assets Other current assets included the following
as of December 31, 2019 and 2018, respectively:
December 31, December 31,
2019 2018
VAT tax receivable $ 54,814 $ -
Prepaid expenses 132,338 30,850
Other receivables 79,954 -
Total $ 267,106 $ 30,850 </t>
  </si>
  <si>
    <t>Security Deposits</t>
  </si>
  <si>
    <t xml:space="preserve">Note 8 – Security Deposits Security deposits included the following as
of December 31, 2019 and 2018, respectively:
December 31, December 31,
2019 2018
Refundable deposit on equipment purchase $ 50,000 $ -
Security deposits on leases held in Colombia 18,033 -
Security deposit on office lease 4,494 4,494
$ 72,527 $ 4,494 </t>
  </si>
  <si>
    <t>Fixed Assets</t>
  </si>
  <si>
    <t>Property, Plant and Equipment [Abstract]</t>
  </si>
  <si>
    <t>Note 9 – Fixed Assets Fixed assets consist of the following at December 31, 2019 and 2018,
respectively:
December 31, December 31,
2019 2018
Land $ 138,248 $ -
Office equipment 44,027 18,314
Furniture and fixtures 27,914 23,595
Equipment and machinery 174,072 -
Construction in progress 335,231 316,491
719,492 358,400
Less: accumulated depreciation (21,629 ) (1,961 )
Total $ 697,863 $ 356,439 Construction in progress consists of equipment
and capital improvements on the Popayán farm that have not yet been placed in service. Depreciation and amortization expense totaled
$19,668 and $1,961 for the year ended December 31, 2019 and the period from inception (March 27, 2018) to December 31, 2018, respectively.</t>
  </si>
  <si>
    <t>Accrued Expenses</t>
  </si>
  <si>
    <t>Payables and Accruals [Abstract]</t>
  </si>
  <si>
    <t xml:space="preserve">Note 10 – Accrued Expenses Accrued expenses consisted of the following
at December 31, 2019 and 2018, respectively:
December 31, December 31,
2019 2018
Accrued payroll $ 67,479 $ 6,327
Accrued withholding taxes and employee benefits 14,386 6,387
Accrued ICA fees and contributions 1,912 8,514
Accrued interest 25,888 12,924
Deferred rent obligations - 273
$ 109,665 $ 34,425 </t>
  </si>
  <si>
    <t>Leases</t>
  </si>
  <si>
    <t>Leases [Abstract]</t>
  </si>
  <si>
    <t xml:space="preserve">Note 11 – Leases The Company’s corporate offices and operational
facility in Colombia under non-cancelable real property lease agreements that expire on October 31, 2021 and September 30, 2029,
respectively. The Company doesn’t have any other office or equipment leases subject to the recently adopted ASU 2016-02.
In the locations in which it is economically feasible to continue to operate, management expects that lease options will be exercised.
The Company’s corporate office is under a real property lease that contains a one-time renewal option for an additional 36
months that we determined would be reasonably certain to be extended, while the Company’s operational facility in Colombia
contains a 60 month extension option that we did not determine to be reasonably certain to be extended. The office lease contains
provisions requiring payment of property taxes, utilities, insurance, maintenance and other occupancy costs applicable to the leased
premise. As the Company’s leases do not provide an implicit discount rate, the Company uses an incremental borrowing rate
based on the information available at the commencement date in determining the present value of lease payments. The components of lease expense were as follows:
For the
Year Ended
December 31,
2019
Operating lease cost:
Amortization of assets $ 45,510
Interest on lease liabilities 22,235
Total lease cost $ 67,745 Supplemental balance sheet information related to leases was as
follows:
December 31,
2019
Operating leases:
Operating lease assets $ 502,706
Current portion of operating lease liabilities $ 55,101
Noncurrent operating lease liabilities 453,251
Total operating lease liabilities $ 508,352
Weighted average remaining lease term:
Operating leases 9.75 years
Weighted average discount rate:
Operating leases 6.75% Supplemental cash flow and other information related to leases was
as follows:
For the
Year Ended
December 31,
2019
Cash paid for amounts included in the measurement of lease liabilities:
Operating cash flows used for operating leases $ 39,864
Leased assets obtained in exchange for lease liabilities:
Total operating lease liabilities $ 548,216 Future minimum annual lease commitments under non-cancelable operating
leases are as follows at December 31, 2019:
Operating
Leases
2020 $ 160,858
2021 80,877
2022 34,528
2023 35,909
2024 37,345
Thereafter 198,669
Total minimum lease payments 548,186
Less interest 39,834
Present value of lease liabilities 508,352
Less current portion 55,101
Long-term lease liabilities $ 453,251 </t>
  </si>
  <si>
    <t>Convertible Note Payable</t>
  </si>
  <si>
    <t>Debt Disclosure [Abstract]</t>
  </si>
  <si>
    <t>Note 12 – Convertible Note Payable Convertible note payable consists of the following
at December 31, 2019 and 2018, respectively:
December 31, December 31,
2019 2018
On November 30, 2018, the Company received proceeds of $300,000 on a secured convertible note that carries a 6% interest rate from CSW Ventures, LP (“CSW”). The proceeds were used to fund the Company’s purchase of 875,000 shares of common stock, on a 1:4 split adjusted basis, of One World Pharma, Inc. The Note is due on demand. In the event that the Company consummated the closing of a public or private offering of its equity securities, resulting in gross proceeds of at least $500,000 (“Qualified Financing”) at any time prior to the repayment of this note, then the outstanding principal and unpaid interest may, at the option of the holder, be converted into such equity securities at a conversion price equal to eighty percent (80%) of the purchase price paid by the investors purchasing the equity securities in the Qualified Financing. A Qualified Financing subsequently occurred on February 4, 2019, at which time the convertible note became convertible at a fixed conversion price of $0.40 per share. The Company’s obligations under this Note are secured by a lien on the assets of the Company. $ 300,000 $ 300,000
On January 14, 2019, the Company received proceeds of $500,000 on an unsecured convertible promissory note that carries a 6% interest rate from The Sanguine Group LLC. The Note was due January 14, 2022. In the event that the Company consummated the closing of a public or private offering of its equity securities, resulting in gross proceeds of at least $500,000 (“Qualified Financing”) at any time prior to the repayment of this note, then the outstanding principal and unpaid interest would automatically be converted into such equity securities at a conversion price equal to the lesser of (i) eighty percent (80%) of the purchase price paid by the investors purchasing the equity securities in the Qualified Financing, or (ii) $0.424 per share. The Company’s obligations under this Note were secured by a lien on the assets of the Company. A Qualified Financing subsequently occurred on February 4, 2019, at which time the principal and interest were converted into 1,253,493 shares of the Company’s common stock. - -
On July 22, 2019, a total of $207,332, consisting of $200,000 of principal and $7,332 of unpaid interest, on two outstanding demand notes owed to CSW that originated on November 26, 2018 and December 26, 2018, were exchanged for a convertible promissory note in the principal amount of $207,332, due on demand (the “Second Convertible CSW Note”). The Second Convertible CSW Note bears interest at 6% per annum and is convertible at the option of the holder into shares of common stock at a price of $0.50 per share. 207,332 -
Less: unamortized debt discounts - -
Convertible note payable $ 507,332 $ 300,000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s equal to $332,332 and $75,000 for the year ended December 31, 2019 and the period from inception (March
27, 2018) to December 31, 2018, respectively. The Company recorded finance expense in the amount of $332,332 for the year ended
December 31, 2019. The convertible note limits the maximum number
of shares that can be owned by the note holder as a result of the conversions to common stock to 4.99% of the Company’s issued
and outstanding shares. The Company recorded interest expense pursuant
to the stated interest rates on the convertible notes in the amount of $24,751 and $1,529 for the year ended December 31, 2019
and the period from inception (March 27, 2018) to December 31, 2018, respectively. In addition, the Company recognized $332,332
of interest expense related to the debt discount for the year ended December 31, 2019.</t>
  </si>
  <si>
    <t>Advances from Shareholders</t>
  </si>
  <si>
    <t>Note 13 – Advances from Shareholders Advances from shareholders consist of the following
at December 31, 2019 and 2018, respectively:
December 31, December 31,
2019 2018
On various dates between May 3, 2018 and November
23, 2018, our CEO advanced short-term unsecured demand loans, bearing interest at 6% per annum, of an aggregate $514,141 to the
Company, as follows: $ 10,000 – May 3,
2018 $100,000 – May 3,
2018 $ 82,000 – May 14,
2018 $ 15,000 – May 29,
2018 $ 57,141 – October
25, 2018 $100,000 – October
30, 2018 $ 50,000 – November
9, 2018 $ 50,000 – November
21, 2018 $ 50,000 – November
23, 2018 A total of $207,000 was repaid over various
dates from March of 2019 through May of 2019, and $307,141 was exchanged for the note described below. $ - $ 514,141
On February 13, 2019, a total of $307,141 of the advances from our CEO received from October 25, 2018 to November 23, 2018, as shown above, were exchanged for an amended and restated promissory note in the principal amount of $307,141 (the “Amended Note”). The Amended Note bore interest at 6% and was payable upon the earlier of (i) a public or private offering of our equity securities, resulting in gross proceeds of at least $5,000,000, or (ii) February 13, 2022. All indebtedness outstanding under the Amended Note, consisting of $307,141 of principal and $13,791 of interest, was repaid in full during September 2019, with $200,000 of such principal paid by the issuance of 400,000 shares of common stock as described in Note 4 above. - -
Total advances from shareholders $ - $ 514,141 The Company recorded interest expense in the
amount of $16,053 and $10,738 for the year ended December 31, 2019 and the period from inception (March 27, 2018) to December
31, 2018, respectively.</t>
  </si>
  <si>
    <t>Notes Payable</t>
  </si>
  <si>
    <t xml:space="preserve">Note 14 – Notes Payable Notes payable consists of the following at
December 31, 2019 and 2018, respectively:
December 31, December 31,
2019 2018
On November 14, 2019, the Company received proceeds of $50,000 from MCK Investments LLC on an unsecured promissory note due on demand that carries a 6% interest rate. $ 50,000 $ -
On November 14, 2019, the Company received proceeds of $80,000 from MCK Investments LLC on an unsecured promissory note due on demand that carries a 6% interest rate. 80,000 -
On December 26, 2018, the Company received proceeds of $100,000 from CSW on an unsecured promissory note due on demand that carries a 6% interest rate. On July 22, 2019, the principal and outstanding interest was exchanged for a convertible promissory note (See Note 12). - 100,000
On November 26, 2018, the Company received proceeds of $100,000 from CSW on an unsecured promissory note due on demand that carries a 6% interest rate. On July 22, 2019, the principal and outstanding interest was exchanged for a convertible promissory note (See Note 12). - 100,000
Total notes payable $ 130,000 $ 200,000 The Company recorded interest expense in the
amount of $7,679 and $658 for the year ended December 31, 2019 for the year ended December 31, 2019 and the period from inception
(March 27, 2018) to December 31, 2018, respectively. The Company recognized interest expense for
the year ended December 31, 2019 and the period from inception (March 27, 2018) to December 31, 2018, respectively, as follows:
December 31, December 31,
2019 2018
Interest on convertible notes $ 24,751 $ 1,529
Interest on advances from shareholders 16,053 10,738
Interest on notes payable 7,679 658
Amortization of beneficial conversion features 332,332 75,000
Interest on accounts payable 1,767 309
Total interest expense $ 382,582 $ 88,234 </t>
  </si>
  <si>
    <t>Stockholders' Equity</t>
  </si>
  <si>
    <t>Equity [Abstract]</t>
  </si>
  <si>
    <t>Note 15 – Stockholders’ Equity Reverse Stock Split On January 10, 2019, the Company effected a
1-for-4 reverse stock split (the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The
Company’s authorized shares of common stock prior to the Reverse Stock Split were unaffected. The Reverse Stock Split also
did not have any effect on the stated par value of the common stock. Unless otherwise stated, all share and per share information
in this Annual Report on Form 10-K has been retroactively adjusted to reflect the Reverse Stock Split. Preferred Stock The Company has 10,000,000 authorized shares
of $0.001 par value preferred stock. No shares had been issued as of December 31, 2019. Common Stock The Company is authorized to issue an aggregate
of 300,000,000 shares of common stock with a par value of $0.001. As of December 31, 2019, there were 44,804,305 shares of common
stock issued and outstanding. Common Stock Issued for Share Exchange,
2019 On February 21, 2019, One World Pharma acquired
OWP Ventures in the Merger. As a result of the Merger (a) holders of the outstanding capital stock of OWP Ventures received an
aggregate of 39,475,398 shares of our common stock; (b) the options described above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and (d) 875,000 shares of
our common stock owned by OWP Ventures prior to the Merger were cancelled. Common Stock Issued for Share Exchange,
2018 On May 30, 2018, the Company issued an aggregate
10,200,000 shares of common stock to the shareholders of One World Pharma SAS as part of a stock purchase agreement whereby OWP
Ventures, Inc. acquired 100% of the common stock of One World Pharma SAS. The net fair value of assets and liabilities assumed
has been deemed to be more representative of the fair value of the 10,200,000 shares issued as consideration than the non-trading
shares of common stock issued in consideration, resulting in the valuation of the shares at $162,909. Common Stock Sales, 2019 On various dates between July 18, 2019 and
December 18, 2019, the Company sold an aggregate of 4,360,700 shares of common stock at a price of $0.50 per share for total cash
proceeds of $2,430,350, and 400,000 shares purchased by the Company’s CEO in which the consideration for such shares was
paid by the cancelation of $200,000 of outstanding indebtedness owed to the CEO under a promissory note, in lieu of cash payment. On various dates between January 3, 2019 and
February 19, 2019, the Company sold an aggregate 3,900,000 shares of common stock of OWP Ventures at $0.50 per share for total
proceeds of $1,950,000. Common Stock Sales, 2018 On December 14, 2018, the Company sold 100,000
shares of common stock at $0.50 per share for proceeds of $50,000. On October 4, 2018, the Company sold 357,143
shares of common stock at $0.42 per share for proceeds of $150,000. On September 20, 2018, the Company sold 238,095
shares of common stock at $0.42 per share for proceeds of $100,000. On July 28, 2018, the Company sold 476,191
shares of common stock at $0.42 per share for proceeds of $200,000. On June 15, 2018, the Company sold 1,190,476
shares of common stock at $0.42 per share for proceeds of $500,000. On March 27, 2018, the Company sold 100 shares
of common stock at $0.10 per share to its Chief Executive Officer for proceeds of $10 as part of the formation of the entity. On March 27, 2018, the Company sold 4,844,900
shares of common stock at $0.0001 per share to its Chief Executive Officer on subscriptions receivable. The proceeds of $485 were
subsequently received on November 9, 2018. On March 27, 2018, the Company sold an aggregate
16,205,000 shares of common stock to nine of the Company’s founders at $0.0001 per share on subscriptions receivable. The
total proceeds of $1,620 were subsequently received between November 5, 2018 and February 5, 2019. Subscriptions Payable On December 31, 2019 we sold 500,000 shares
of common stock at a price of $0.50 per share for total cash proceeds of $250,000. The shares were subsequently issued on January
6, 2020, and the Company recognized a subscriptions payable of $250,000 at December 31, 2019. Common Stock Issued for Debt Conversion On February 4, 2019, a total of 1,253,493 shares
of common stock of OWP Ventures were issued pursuant to the conversion of $501,397 of convertible debt owed to The Sanguine Group
LLC, consisting of $500,000 of principal and $1,397 of interest. Common Stock Options Exercised On August 28, 2019, a total of 51,040 shares
of common stock were issued upon exercise on a cashless basis of options to purchase 58,331 shares of common stock at a price $0.50
per share. Common Stock Issued for Services, 2019 On February 18, 2019, the Company issued 30,000
shares of common stock of OWP Ventures to a consultant for services. The total fair value of the common stock was $15,000 based
recent independent third-party sales at $0.50 per share. On various dates between September 4, 2019
and December 4, 2019, the Company awarded an investor relations firm an aggregate 69,666 shares of common stock for services provided.
The aggregate fair value of the common stock was $221,560 based on the closing price of the Company’s common stock on the
date of grant, and was expensed during the current period. Common Stock Issued for Services, 2018 On October 30, 2018, the Company issued 630,000
shares of common stock to a consultant for services. The total fair value of the common stock was $264,600 based recent independent
third-party sales at $0.42 per share. On October 24, 2018, the Company issued 50,000
shares of common stock to a consultant in settlement for services. The total fair value of the common stock was $21,000 based recent
independent third-party sales at $0.42 per share. Adjustments to Additional Paid-In Capital Pursuant to the purchase of 66.2% of the outstanding
common stock of One World Pharma, Inc for $350,000 on November 30, 2018, the Company realized goodwill of $349,420 on the consideration
paid in excess of the net fair value of assets and liabilities assumed, which has been recognized as contributed capital due to
the subsequent reverse merger between the two entities on February 21, 2019. On various dates between April 16, 2018 and
June 20, 2018, total capital contributions of $136,440 were received from the Company’s CEO, Craig Ellins.</t>
  </si>
  <si>
    <t>Common Stock Options</t>
  </si>
  <si>
    <t xml:space="preserve">Note 16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shares of common
stock to the Company and its subsidiaries’ employees, officers, directors, consultants and advisors, stock options (non-statutory
and incentive), restricted stock awards, stock appreciation rights (“SARs”), restricted stock units (“RSUs”)
and other performance stock awards. Options granted under the 2019 Plan may either be intended to qualify as incentive stock options
under the Internal Revenue Code of 1986, or may be non-qualified options, and are exercisable over periods not exceeding ten years
from date of grant. Unless sooner terminated in accordance with its terms, the Stock Plan will terminate on December 10, 2029. Common Stock Options Issued for Services On February 8, 2019, the Company awarded cashless
options to a service provider to acquire up to 100,000 shares of common stock, exercisable at $0.50 per share over a thirty-six
(36) month period from the origination date. The options vest as to (i) 8,333 shares on the 8 th On February 8, 2019, the Company awarded cashless
options to one of our directors to acquire up to 125,000 shares of common stock, exercisable at $0.50 per share over a thirty-six
(36) month period from the origination date. The options vest as to (i) 10,416 shares on the 8 th On January 28, 2019, the Company awarded cashless
options to a service provider to acquire up to 500,000 shares of common stock, exercisable at $0.50 per share over a thirty-six
(36) month period from the origination date. The options vest as to (i) 41,666 shares on the 8 th On January 28, 2019, the Company awarded cashless
options to a service provider to acquire up to 100,000 shares of common stock, exercisable at $0.50 per share over a thirty-six
(36) month period from the origination date. The options vest as to (i) 8,333 shares on the 8 th Options Exercised On August 28, 2019, a total of 51,040 shares
of common stock were issued upon exercise on a cashless basis of options to purchase 58,331 shares of common stock at a price $0.50
per share. No options were exercised during the period from inception (March 27, 2018) to December 31, 2018. The following is a summary of information about
the Stock Options outstanding at December 31, 2019.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0.50 766,669 2.09 years $ 0.50 679,148 $ 0.50
The following is a summary of activity of outstanding
stock options:
Weighted
Average
Number Exercise
of Shares Prices
Balance, December 31, 2017 - $ -
Options granted - -
Options exercised - -
Balance, December 31, 2018 - -
Options granted 825,000 0.50
Options exercised (58,331 ) (0.50 )
Balance, December 31, 2019 766,669 $ 0.50
Exercisable, December 31, 2019 679,148 $ 0.50 </t>
  </si>
  <si>
    <t>Commitments and Contingencies</t>
  </si>
  <si>
    <t>Commitments and Contingencies Disclosure [Abstract]</t>
  </si>
  <si>
    <t>Note 17 – Commitments and Contingencies Lease Commitment The Company leases executive office space in
Las Vegas, Nevada. In addition, OWP Colombia leases land in Popayan, Colombia at a rate of 8,918,210 COP per month with a 4% annual
escalation on a renewable lease expiring on September 30, 2029, and various offices and homes under leases expiring in less than
a year. Amounts of minimum future annual commitments on a calendar year basis in US dollars, excluding common area maintenance
fees, under non-cancelable operating leases are as follows:
Minimum
Year Ending Lease
December 31, Commitments
2020 $ 160,858
2021 80,877
2022 34,528
2023 35,909
2024 37,345
Thereafter 198,669
Total $ 548,186 Rent expense was $136,750 and $-0- for the
year ended December 31, 2019 and the period from inception (March 27, 2018) to December 31, 2018, respectively.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t>
  </si>
  <si>
    <t>Income Tax</t>
  </si>
  <si>
    <t>Income Tax Disclosure [Abstract]</t>
  </si>
  <si>
    <t>Note 18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 ended December 31, 2019 and the
period from inception (March 27, 2018) to December 31, 2018, the Company incurred a net operating loss and, accordingly, no provision
for income taxes has been recorded. In addition, no benefit for income taxes has been recorded due to the uncertainty of the realization
of any tax assets. At December 31, 2019, the Company had approximately $4,325,459 of federal net operating losses. The net operating
loss carry forwards, if not utilized, will begin to expire in 2025. The provision (benefit) for income taxes for
the year ended December 31, 2019 and the period from inception (March 27, 2018) to December 31, 2018 were assuming a 21% effective
tax rate. The effective income tax rate for the year ended December 31, 2019 and the period from inception (March 27, 2018) to
December 31, 2018 consisted of the following:
December 31,
2019 2018
Federal statutory income tax rate 21 % 21 %
State income taxes - % - %
Change in valuation allowance (21 )% (21 )%
Net effective income tax rate - - The components of the Company’s deferred
tax asset are as follows:
December 31,
2019 2018
Deferred tax assets:
Net operating loss carry forwards $ 908,350 $ 316,260
Net deferred tax assets before valuation allowance $ 908,350 $ 316,260
Less: Valuation allowance (908,350 ) (316,26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19 and 2018, respectively. In accordance with FASB ASC 740, the Company
has evaluated its tax positions and determined there are no uncertain tax positions.</t>
  </si>
  <si>
    <t>Subsequent Events</t>
  </si>
  <si>
    <t>Subsequent Events [Abstract]</t>
  </si>
  <si>
    <t>Note 19 – Subsequent Events Debt Financing On May 4, 2020, the Company, through its wholly-owned
subsidiary OWP Ventures, Inc., borrowed $119,274 from Customers Bank (“Lender”), pursuant to a Promissory Note issued
by OWP Ventures to Lender (the “PPP Note”). The loan was made pursuant to the Payroll Protection Program established
as part of the Coronavirus Aid, Relief, and Economic Security Act (the “CARES Act”). The PPP Note bears interest at
1.00% per annum, payable monthly beginning December 4, 2020, and is due on May 4, 2022. The PPP Note may be repaid at any time
without penalty. Under the Payroll Protection Program, the Company
will be eligible for loan forgiveness up to the full amount of the PPP Note and any accrued interest. The forgiveness amount will
be equal to the amount that the Company spends during the 8-week period beginning May 4, 2020 on payroll costs, payment of rent
on any leases in force prior to February 15, 2020 and payment on any utility for which service began before February 15, 2020.
The maximum amount of loan forgiveness for non-payroll expenses is 25% of the amount of the PPP Note. No assurance is provided
that the Company will obtain forgiveness under the PPP Note in whole or in part. The PPP Note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the PPP
Note. On various dates between January 29, 2020 and
May 4, 2020, the Company received total proceeds of $112,000 on seven aggregate demand notes, bearing 6% interest per annum. Preferred Stock Sales on Subscriptions Payable On various dates between April 14, 2020 and
May 7, 2020, the Company received total proceeds of $155,000 on the anticipated sale of 15,500 units, consisting of 15,500 shares
of Series A Preferred Stock and warrants to acquire an aggregate 775,000 shares of common stock at an exercise price of $0.25 per
share over five years from the origination dates, to six accredited investors. Each share of Preferred Stock is expected to be
convertible into 50 shares of the Company’s common stock once the preferred stock is designated. Common Stock Issued on Subscriptions Payable On January 6, 2020, the Company issued 500,000
shares of common stock on a Subscriptions Payable for the December 31, 2019 sale of common stock at $0.50 per share for proceeds
of $25,000. Common Stock Issued for Services On various dates between January 4, 2020 and
January 30, 2020, the Company awarded an aggregate 406,000 shares of common stock to four consultants for services provided. The
aggregate fair value of the common stock was $398,000 based on the closing price of the Company’s common stock on the date
of grant.</t>
  </si>
  <si>
    <t>Nature of Business and Significant Accounting Policies (Policies)</t>
  </si>
  <si>
    <t>Accounting Policies [Abstract]</t>
  </si>
  <si>
    <t>Nature of Business</t>
  </si>
  <si>
    <t>Nature of Business One World Pharma,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 The Company’s
headquarters are located in Las Vegas, Nevada, and all of its customers are expected to be outside of the United States. On January
10, 2019, the Company changed its name from Punto Group, Corp. to One World Pharma, Inc.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only companies in Colombia to receive seed, cultivation,
extraction and export licenses from the Colombian governmen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planted our
first crop of cannabis in 2018, which we began harvesting in the first quarter of 2019 for the purpose of further research and
development activities and quality control testing of the cannabis we have produced. To date, we have not yet generated any revenues
from our activities. The Merger was accounted for as a reverse
merger (recapitalization) with OWP Ventures deemed to be the accounting acquirer. Accordingly, the financial statements included
in this Annual Report on Form 10-K reflect the historical operations of OWP Ventures and its wholly-owned subsidiary OWP SAS prior
to the Merger, and that of the combined company following the Merger. The historical financial information for One World Pharma,
Inc. (formerly Punto Group Corp.) prior to the Merger has been omitted.</t>
  </si>
  <si>
    <t>Basis of Presentation</t>
  </si>
  <si>
    <t>Basis of Presentation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t>
  </si>
  <si>
    <t>Principles of Consolidation</t>
  </si>
  <si>
    <t>Principles of Consolidation The accompanying consolidated financial statements
include the accounts of the following entities, all of which were under common control and ownership at December 31, 2019:
State of
Name of Entity Incorporation Relationship
One World Pharma, Inc. (1) Nevada Parent
OWP Ventures, Inc. (2) Delaware Subsidiary
One World Pharma S.A.S. (3) Colombia Subsidiary
Colombian Hope, S.A.S. (4) Colombia Subsidiary
(1) Holding company in the form of a corporation.
(2) Holding company in the form of a corporation and wholly-owned subsidiary of One World Pharma,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income or expenses. The consolidated financial statements herein
contain the operations of the wholly-owned subsidiaries listed above. The Company’s headquarters are located in Las Vegas,
Nevada and substantially all of its production efforts are within Popayán, Colombia.</t>
  </si>
  <si>
    <t>Foreign Currency Translation</t>
  </si>
  <si>
    <t>Foreign Currency Translation The functional currency of the Company is
Columbian Peso (COP). The Company has maintained its financial statements using the functional currency, and translated those
financial statements to the US Dollar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Comprehensive Income</t>
  </si>
  <si>
    <t>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t>
  </si>
  <si>
    <t>Use of Estimates</t>
  </si>
  <si>
    <t>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classifications</t>
  </si>
  <si>
    <t>Reclassifications Certain reclassifications have been made to
the prior years’ financial statements to conform to current year presentation. These reclassifications had no effect on
previously reported results of operations or retained earnings.</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t>
  </si>
  <si>
    <t>Cash in Excess of FDIC Insured Limits</t>
  </si>
  <si>
    <t>Cash in Excess of FDIC Insured Limits The Company maintains its cash in bank deposit
accounts which, at times, may exceed federally insured limits. Accounts are guaranteed by the Federal Deposit Insurance Corporation
(FDIC) up to $250,000, under current regulations. The Company had $37,928 in excess of FDIC insured limits at December 31, 2019,
and has not experienced any losses in such accounts.</t>
  </si>
  <si>
    <t>Goodwill</t>
  </si>
  <si>
    <t>Goodwill Goodwill is the excess of the consideration
transferred over the fair value of the acquired assets and assumed liabilities in a business combination. Goodwill is not amortized
but rather tested for impairment at least annually. We test goodwill for impairment on the first day of the fourth quarter each
fiscal year. Goodwill is also tested for impairment between annual tests if an event occurs or circumstances change that would
more likely than not reduce the fair value of the reporting unit below its carrying amount. When testing goodwill for impairment,
we may assess qualitative factors for some or all of our reporting units to determine whether it is more likely than not (that
is, a likelihood of more than 50 percent) that the fair value of a reporting unit is less than its carrying amount, including
goodwill. Alternatively, we may bypass this qualitative assessment for some or all of our reporting units and perform step 1 of
the two-step goodwill impairment test. If we perform step 1 and the carrying amount of the reporting unit exceeds its fair value,
we would perform step 2 to measure such impairment. Impairment testing for goodwill is done at the reporting unit level. A reporting
unit is an operating segment or one level below an operating segment (also known as a component). A component of an operating
segment is a reporting unit if the component constitutes a business for which discrete financial information is available, and
segment management regularly reviews the operating results of that component. During the year ended December 31, 2019, we recognized
$102,000 of goodwill impairment on the acquisition of Colombian Hope, S.A.S., as disclosed in Note 3, below.</t>
  </si>
  <si>
    <t>Revenue Recognition</t>
  </si>
  <si>
    <t>Revenue Recognition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from ASC 606 for the years ended December 31, 2019 or 2018.</t>
  </si>
  <si>
    <t>Inventory Inventories are stated at the lower of cost
or market. Cost is determined on a standard cost basis that approximates the first-in, first-out (FIFO) method. Market is determined
based on net realizable value. Appropriate consideration is given to obsolescence, excessive levels, deterioration, and other
factors in evaluating net realizable value. Our cannabis products consist of cannabis flower grown in-house, along with produced
extracts. Inventory consisted of $24,682 of raw materials at December 31, 2019.</t>
  </si>
  <si>
    <t>Advertising Costs</t>
  </si>
  <si>
    <t>Advertising Costs The Company expenses the cost of advertising
and promotions as incurred. Advertising and promotions expense was $114,244 for the year ended December 31, 2019. No advertising
and promotions expense was incurred for the period from inception (March 27, 2018) to December 31, 2018.</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 ended December 31, 2019 and the period from inception (March 27, 2018) to December
31, 2018, potential dilutive securities had an anti-dilutive effect and were not included in the calculation of diluted net loss
per common share.</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Recent Accounting Pronouncements</t>
  </si>
  <si>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June 2018, the Financial Accounting Standards
Board (“FASB”) issued Accounting Standards Update (“ASU”) 2018-07, Compensation-Stock Compensation (Topic
718): Improvements to Nonemployee Share-Based Payment Accounting In February 2018, the FASB issued ASU No. 2018-02,
Reclassification of Certain Tax Effects from Accumulated Other Comprehensive Income In February 2016, the FASB established Topic
842, Leases Targeted Improvements Codification Improvements to Topic 842 Land Easement
Practical Expedient for Transition to Topic 842 The new standard became effective for fiscal
years beginning after December 15,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adopted the new standard
on January 1, 2019 using the modified retrospective transition approach as of the effective date of the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elected the “package of practical expedients”, which permits entities not to reassess under the new lease standard
prior conclusions about lease identification, lease classification and initial direct costs. The Company does not expect to elect
the use-of-hindsight or the practical expedient pertaining to land easements. The most significant effects of the adoption
of the new standard relate to the recognition of new ROU assets and lease labilities on our balance sheet for office operating
leases and providing significant new disclosures about our leasing activities. The new standard also provides practical expedients
for an entity’s ongoing accounting. The Company has also elected the short-term leases recognition exemption for all leases
that qualify. This means that the Company will not recognize ROU assets or lease liabilities, and this includes not recognizing
ROU assets and lease liabilities, for existing short-term leases of those assets in transition. The Company also currently expects
to elect the practical expedient to not separate lease and non-lease components for its leases. There are no other recently issued accounting
pronouncements that the Company has yet to adopt that are expected to have a material effect on its financial position, results
of operations, or cash flows.</t>
  </si>
  <si>
    <t>Nature of Business and Significant Accounting Policies (Tables)</t>
  </si>
  <si>
    <t>Schedule of Common Control and Ownership Interest</t>
  </si>
  <si>
    <t>The accompanying consolidated financial statements
include the accounts of the following entities, all of which were under common control and ownership at December 31, 2019:
State of
Name of Entity Incorporation Relationship
One World Pharma, Inc. (1) Nevada Parent
OWP Ventures, Inc. (2) Delaware Subsidiary
One World Pharma S.A.S. (3) Colombia Subsidiary
Colombian Hope, S.A.S. (4) Colombia Subsidiary
(1) Holding company in the form of a corporation.
(2) Holding company in the form of a corporation and wholly-owned subsidiary of One World Pharma,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income or expenses.</t>
  </si>
  <si>
    <t>Fair Value of Financial Instruments (Tables)</t>
  </si>
  <si>
    <t>Schedule of Valuation of Financial Instruments at Fair Value on a Recurring Basis</t>
  </si>
  <si>
    <t>The following schedule summarizes the valuation
of financial instruments at fair value on a recurring basis in the balances sheet as of December 31, 2019 and 2018:
Fair Value Measurements at December 31, 2019
Level 1 Level 2 Level 3
Assets
Cash $ 282,380 $ - $ -
Total assets 282,380 - -
Liabilities
Lease liabilities - - 508,352
Convertible notes payable - - 507,332
Notes payable - 130,000 -
Total liabilities - 130,000 1,015,684
$ 282,380 $ (130,000 ) $ (1,015,684 )
Fair Value Measurements at December 31, 2018
Level 1 Level 2 Level 3
Assets
Cash $ 125,846 $ - $ -
Total assets 125,846 - -
Liabilities
Convertible notes payable - - 300,000
Advances from shareholders - 514,141 -
Notes payable - 200,000 -
Total liabilities - 714,141 300,000
$ 125,846 $ (714,141 ) $ (300,000 )</t>
  </si>
  <si>
    <t>Other Current Assets (Tables)</t>
  </si>
  <si>
    <t>Schedule of Other Current Assets</t>
  </si>
  <si>
    <t xml:space="preserve">Other current assets included the following
as of December 31, 2019 and 2018, respectively:
December 31, December 31,
2019 2018
VAT tax receivable $ 54,814 $ -
Prepaid expenses 132,338 30,850
Other receivables 79,954 -
Total $ 267,106 $ 30,850 </t>
  </si>
  <si>
    <t>Security Deposits (Tables)</t>
  </si>
  <si>
    <t>Schedule of Security Deposits</t>
  </si>
  <si>
    <t xml:space="preserve">Security deposits included the following as
of December 31, 2019 and 2018, respectively:
December 31, December 31,
2019 2018
Refundable deposit on equipment purchase $ 50,000 $ -
Security deposits on leases held in Colombia 18,033 -
Security deposit on office lease 4,494 4,494
$ 72,527 $ 4,494 </t>
  </si>
  <si>
    <t>Fixed Assets (Tables)</t>
  </si>
  <si>
    <t>Schedule of Fixed Assets</t>
  </si>
  <si>
    <t xml:space="preserve">Fixed assets consist of the following at December 31, 2019 and 2018,
respectively:
December 31, December 31,
2019 2018
Land $ 138,248 $ -
Office equipment 44,027 18,314
Furniture and fixtures 27,914 23,595
Equipment and machinery 174,072 -
Construction in progress 335,231 316,491
719,492 358,400
Less: accumulated depreciation (21,629 ) (1,961 )
Total $ 697,863 $ 356,439 </t>
  </si>
  <si>
    <t>Accrued Expenses (Tables)</t>
  </si>
  <si>
    <t>Schedule of Accrued Expenses</t>
  </si>
  <si>
    <t xml:space="preserve">Accrued expenses consisted of the following
at December 31, 2019 and 2018, respectively:
December 31, December 31,
2019 2018
Accrued payroll $ 67,479 $ 6,327
Accrued withholding taxes and employee benefits 14,386 6,387
Accrued ICA fees and contributions 1,912 8,514
Accrued interest 25,888 12,924
Deferred rent obligations - 273
$ 109,665 $ 34,425 </t>
  </si>
  <si>
    <t>Leases (Tables)</t>
  </si>
  <si>
    <t>Schedule of Components of Lease Expense</t>
  </si>
  <si>
    <t xml:space="preserve">The components of lease expense were as follows:
For the
Year Ended
December 31,
2019
Operating lease cost:
Amortization of assets $ 45,510
Interest on lease liabilities 22,235
Total lease cost $ 67,745 </t>
  </si>
  <si>
    <t>Schedule of Supplemental Balance Sheet Information Related to Leases</t>
  </si>
  <si>
    <t xml:space="preserve">Supplemental balance sheet information related to leases was as
follows:
December 31,
2019
Operating leases:
Operating lease assets $ 502,706
Current portion of operating lease liabilities $ 55,101
Noncurrent operating lease liabilities 453,251
Total operating lease liabilities $ 508,352
Weighted average remaining lease term:
Operating leases 9.75 years
Weighted average discount rate:
Operating leases 6.75% </t>
  </si>
  <si>
    <t>Schedule of Supplemental Cash Flow Related to Leases</t>
  </si>
  <si>
    <t xml:space="preserve">Supplemental cash flow and other information related to leases was
as follows:
For the
Year Ended
December 31,
2019
Cash paid for amounts included in the measurement of lease liabilities:
Operating cash flows used for operating leases $ 39,864
Leased assets obtained in exchange for lease liabilities:
Total operating lease liabilities $ 548,216 </t>
  </si>
  <si>
    <t>Schedule of Operating Lease Liability Maturity</t>
  </si>
  <si>
    <t xml:space="preserve">Future minimum annual lease commitments under non-cancelable operating
leases are as follows at December 31, 2019:
Operating
Leases
2020 $ 160,858
2021 80,877
2022 34,528
2023 35,909
2024 37,345
Thereafter 198,669
Total minimum lease payments 548,186
Less interest 39,834
Present value of lease liabilities 508,352
Less current portion 55,101
Long-term lease liabilities $ 453,251 </t>
  </si>
  <si>
    <t>Convertible Note Payable (Tables)</t>
  </si>
  <si>
    <t>Schedule of Convertible Note Payable</t>
  </si>
  <si>
    <t xml:space="preserve">Convertible note payable consists of the following
at December 31, 2019 and 2018, respectively:
December 31, December 31,
2019 2018
On November 30, 2018, the Company received proceeds of $300,000 on a secured convertible note that carries a 6% interest rate from CSW Ventures, LP (“CSW”). The proceeds were used to fund the Company’s purchase of 875,000 shares of common stock, on a 1:4 split adjusted basis, of One World Pharma, Inc. The Note is due on demand. In the event that the Company consummated the closing of a public or private offering of its equity securities, resulting in gross proceeds of at least $500,000 (“Qualified Financing”) at any time prior to the repayment of this note, then the outstanding principal and unpaid interest may, at the option of the holder, be converted into such equity securities at a conversion price equal to eighty percent (80%) of the purchase price paid by the investors purchasing the equity securities in the Qualified Financing. A Qualified Financing subsequently occurred on February 4, 2019, at which time the convertible note became convertible at a fixed conversion price of $0.40 per share. The Company’s obligations under this Note are secured by a lien on the assets of the Company. $ 300,000 $ 300,000
On January 14, 2019, the Company received proceeds of $500,000 on an unsecured convertible promissory note that carries a 6% interest rate from The Sanguine Group LLC. The Note was due January 14, 2022. In the event that the Company consummated the closing of a public or private offering of its equity securities, resulting in gross proceeds of at least $500,000 (“Qualified Financing”) at any time prior to the repayment of this note, then the outstanding principal and unpaid interest would automatically be converted into such equity securities at a conversion price equal to the lesser of (i) eighty percent (80%) of the purchase price paid by the investors purchasing the equity securities in the Qualified Financing, or (ii) $0.424 per share. The Company’s obligations under this Note were secured by a lien on the assets of the Company. A Qualified Financing subsequently occurred on February 4, 2019, at which time the principal and interest were converted into 1,253,493 shares of the Company’s common stock. - -
On July 22, 2019, a total of $207,332, consisting of $200,000 of principal and $7,332 of unpaid interest, on two outstanding demand notes owed to CSW that originated on November 26, 2018 and December 26, 2018, were exchanged for a convertible promissory note in the principal amount of $207,332, due on demand (the “Second Convertible CSW Note”). The Second Convertible CSW Note bears interest at 6% per annum and is convertible at the option of the holder into shares of common stock at a price of $0.50 per share. 207,332 -
Less: unamortized debt discounts - -
Convertible note payable $ 507,332 $ 300,000 </t>
  </si>
  <si>
    <t>Advances from Shareholders (Tables)</t>
  </si>
  <si>
    <t>Schedule of Advances from Shareholders</t>
  </si>
  <si>
    <t xml:space="preserve">Advances from shareholders consist of the following
at December 31, 2019 and 2018, respectively:
December 31, December 31,
2019 2018
On various dates between May 3, 2018 and November
23, 2018, our CEO advanced short-term unsecured demand loans, bearing interest at 6% per annum, of an aggregate $514,141 to the
Company, as follows: $ 10,000 – May 3,
2018 $100,000 – May 3,
2018 $ 82,000 – May 14,
2018 $ 15,000 – May 29,
2018 $ 57,141 – October
25, 2018 $100,000 – October
30, 2018 $ 50,000 – November
9, 2018 $ 50,000 – November
21, 2018 $ 50,000 – November
23, 2018 A total of $207,000 was repaid over various
dates from March of 2019 through May of 2019, and $307,141 was exchanged for the note described below. $ - $ 514,141
On February 13, 2019, a total of $307,141 of the advances from our CEO received from October 25, 2018 to November 23, 2018, as shown above, were exchanged for an amended and restated promissory note in the principal amount of $307,141 (the “Amended Note”). The Amended Note bore interest at 6% and was payable upon the earlier of (i) a public or private offering of our equity securities, resulting in gross proceeds of at least $5,000,000, or (ii) February 13, 2022. All indebtedness outstanding under the Amended Note, consisting of $307,141 of principal and $13,791 of interest, was repaid in full during September 2019, with $200,000 of such principal paid by the issuance of 400,000 shares of common stock as described in Note 4 above. - -
Total advances from shareholders $ - $ 514,141 </t>
  </si>
  <si>
    <t>Notes Payable (Tables)</t>
  </si>
  <si>
    <t>Schedule of Notes Payable</t>
  </si>
  <si>
    <t xml:space="preserve">Notes payable consists of the following at
December 31, 2019 and 2018, respectively:
December 31, December 31,
2019 2018
On November 14, 2019, the Company received proceeds of $50,000 from MCK Investments LLC on an unsecured promissory note due on demand that carries a 6% interest rate. $ 50,000 $ -
On November 14, 2019, the Company received proceeds of $80,000 from MCK Investments LLC on an unsecured promissory note due on demand that carries a 6% interest rate. 80,000 -
On December 26, 2018, the Company received proceeds of $100,000 from CSW on an unsecured promissory note due on demand that carries a 6% interest rate. On July 22, 2019, the principal and outstanding interest was exchanged for a convertible promissory note (See Note 12). - 100,000
On November 26, 2018, the Company received proceeds of $100,000 from CSW on an unsecured promissory note due on demand that carries a 6% interest rate. On July 22, 2019, the principal and outstanding interest was exchanged for a convertible promissory note (See Note 12). - 100,000
Total notes payable $ 130,000 $ 200,000 </t>
  </si>
  <si>
    <t>Schedule of Interest Expenses</t>
  </si>
  <si>
    <t xml:space="preserve">The Company recognized interest expense for
the year ended December 31, 2019 and the period from inception (March 27, 2018) to December 31, 2018, respectively, as follows:
December 31, December 31,
2019 2018
Interest on convertible notes $ 24,751 $ 1,529
Interest on advances from shareholders 16,053 10,738
Interest on notes payable 7,679 658
Amortization of beneficial conversion features 332,332 75,000
Interest on accounts payable 1,767 309
Total interest expense $ 382,582 $ 88,234 </t>
  </si>
  <si>
    <t>Common Stock Options (Tables)</t>
  </si>
  <si>
    <t>Schedule of Option Exercise Price Range</t>
  </si>
  <si>
    <t xml:space="preserve">The following is a summary of information about
the Stock Options outstanding at December 31, 2019.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0.50 766,669 2.09 years $ 0.50 679,148 $ 0.50 </t>
  </si>
  <si>
    <t>Schedule of Option Activity</t>
  </si>
  <si>
    <t xml:space="preserve">The following is a summary of activity of outstanding
stock options:
Weighted
Average
Number Exercise
of Shares Prices
Balance, December 31, 2017 - $ -
Options granted - -
Options exercised - -
Balance, December 31, 2018 - -
Options granted 825,000 0.50
Options exercised (58,331 ) (0.50 )
Balance, December 31, 2019 766,669 $ 0.50
Exercisable, December 31, 2019 679,148 $ 0.50 </t>
  </si>
  <si>
    <t>Commitments and Contingencies (Tables)</t>
  </si>
  <si>
    <t>Schedule of Non Cancelable Operating Lease Liability Maturity</t>
  </si>
  <si>
    <t xml:space="preserve">Amounts of minimum future annual commitments
on a calendar year basis in US dollars, excluding common area maintenance fees, under non-cancelable operating leases are as follows:
Minimum
Year Ending Lease
December 31, Commitments
2020 $ 160,858
2021 80,877
2022 34,528
2023 35,909
2024 37,345
Thereafter 198,669
Total $ 548,186 </t>
  </si>
  <si>
    <t>Income Tax (Tables)</t>
  </si>
  <si>
    <t>Schedule of Effective Income Tax Rate</t>
  </si>
  <si>
    <t xml:space="preserve">The effective income tax rate for the year
ended December 31, 2019 and the period from inception (March 27, 2018) to December 31, 2018 consisted of the following:
December 31,
2019 2018
Federal statutory income tax rate 21 % 21 %
State income taxes - % - %
Change in valuation allowance (21 )% (21 )%
Net effective income tax rate - - </t>
  </si>
  <si>
    <t>Schedule of Deferred Tax Asset</t>
  </si>
  <si>
    <t xml:space="preserve">The components of the Company’s deferred
tax asset are as follows:
December 31,
2019 2018
Deferred tax assets:
Net operating loss carry forwards $ 908,350 $ 316,260
Net deferred tax assets before valuation allowance $ 908,350 $ 316,260
Less: Valuation allowance (908,350 ) (316,260 )
Net deferred tax assets $ - $ - </t>
  </si>
  <si>
    <t>Nature of Business and Significant Accounting Policies (Details Narrative)</t>
  </si>
  <si>
    <t>Feb. 21, 2019USD ($)$ / sharesshares</t>
  </si>
  <si>
    <t>Dec. 31, 2018USD ($)shares</t>
  </si>
  <si>
    <t>Dec. 31, 2019USD ($)Numbershares</t>
  </si>
  <si>
    <t>Aug. 28, 2019$ / shares</t>
  </si>
  <si>
    <t>Common stock exercise price | $ / shares</t>
  </si>
  <si>
    <t>Proceeds from issuance convertible note</t>
  </si>
  <si>
    <t>Number of operating segments | Number</t>
  </si>
  <si>
    <t>FDIC insured amount</t>
  </si>
  <si>
    <t>Cash uninsured amount</t>
  </si>
  <si>
    <t>Advertising and promotions expense</t>
  </si>
  <si>
    <t>Antidilutive securities excluded from computation of earnings per share | shares</t>
  </si>
  <si>
    <t>Merger Agreement [Member]</t>
  </si>
  <si>
    <t>Options to purchase common stock | shares</t>
  </si>
  <si>
    <t>Merger Agreement [Member] | OWP Ventures, Inc. [Member]</t>
  </si>
  <si>
    <t>Number of stock issued | shares</t>
  </si>
  <si>
    <t>Conversion price | $ / shares</t>
  </si>
  <si>
    <t>Number of shares cancelled | shares</t>
  </si>
  <si>
    <t>Nature of business, description</t>
  </si>
  <si>
    <t>As a result of the Merger (a) holders of the outstanding capital stock of OWP Ventures received an aggregate of 39,475,398 shares of our common stock; (b) options to purchase 825,000 shares of common stock of OWP Ventures at an exercise price of $0.50 automatically converted into options to purchase 825,000 shares of our common stock at an exercise price of $0.50; (c) the outstanding principal and interest under a $300,000 convertible note issued by OWP Ventures became convertible, at the option of the holder, into shares of our common stock at a conversion price equal to the lesser of $0.424 per share or 80% of the price we sell our common stock in a future "Qualified Offering"; (d) 875,000 shares of our common stock owned by OWP Ventures prior to the Merger were cancelled; and (e) OWP Ventures' chief operating officer became our chief operating officer and two of OWP Ventures' directors became members of our board of directors.</t>
  </si>
  <si>
    <t>Nature of Business and Significant Accounting Policies - Schedule of Common Control and Ownership Interest (Details)</t>
  </si>
  <si>
    <t>Name of Entity</t>
  </si>
  <si>
    <t>One World Pharma, Inc [Member]</t>
  </si>
  <si>
    <t>One World Pharma, Inc</t>
  </si>
  <si>
    <t>[1]</t>
  </si>
  <si>
    <t>State of Incorporation</t>
  </si>
  <si>
    <t>NV</t>
  </si>
  <si>
    <t>Relationship</t>
  </si>
  <si>
    <t>Parent</t>
  </si>
  <si>
    <t>OWP Ventures, Inc. [Member]</t>
  </si>
  <si>
    <t>OWP Ventures, Inc.</t>
  </si>
  <si>
    <t>[2]</t>
  </si>
  <si>
    <t>DE</t>
  </si>
  <si>
    <t>Subsidiary</t>
  </si>
  <si>
    <t>One World Pharma S.A.S. [Member]</t>
  </si>
  <si>
    <t>One World Pharma S.A.S.</t>
  </si>
  <si>
    <t>[3]</t>
  </si>
  <si>
    <t>CO</t>
  </si>
  <si>
    <t>Colombian Hope, S.A.S. [Member]</t>
  </si>
  <si>
    <t>Colombian Hope, S.A.S</t>
  </si>
  <si>
    <t>[4]</t>
  </si>
  <si>
    <t>Holding company in the form of a corporation.</t>
  </si>
  <si>
    <t>Holding company in the form of a corporation and wholly-owned subsidiary of One World Pharma, Inc.</t>
  </si>
  <si>
    <t>Wholly-owned subsidiary of OWP Ventures, Inc. since May 30, 2018, located in Colombia and legally constituted as a simplified stock company registered in the Chamber of Commerce of Bogota on July 18, 2017. Its headquarters are located in Bogota.</t>
  </si>
  <si>
    <t>Wholly-owned subsidiary of OWP Ventures, Inc., acquired on November 19, 2019, located in Colombia and legally constituted as a simplified stock company. This company has yet to incur any income or expenses.</t>
  </si>
  <si>
    <t>Going Concern (Details Narrative) - USD ($)</t>
  </si>
  <si>
    <t>Accumulated deficit</t>
  </si>
  <si>
    <t>Mergers and Acquisitions (Details Narrative) - USD ($)</t>
  </si>
  <si>
    <t>Dec. 06, 2019</t>
  </si>
  <si>
    <t>Feb. 21, 2019</t>
  </si>
  <si>
    <t>Aug. 28, 2019</t>
  </si>
  <si>
    <t>Common stock exercise price</t>
  </si>
  <si>
    <t>Ownership percentage</t>
  </si>
  <si>
    <t>4.99%</t>
  </si>
  <si>
    <t>Acquisition description</t>
  </si>
  <si>
    <t>Concurrently, with the Company's acquisition of the Shares, Federación Colombiana de Consejos Regionales ("Fedecoré") was supposed to have purchased the remaining 49% of Colombian Hope's outstanding shares of capital stock from Colombian Hope's shareholders, so that the Company and Fedecoré would be the only shareholders of Colombian Hope.</t>
  </si>
  <si>
    <t>100.00%</t>
  </si>
  <si>
    <t>Colombian Hope, S.A.S. [Member] | OWP Ventures, Inc. [Member]</t>
  </si>
  <si>
    <t>51.00%</t>
  </si>
  <si>
    <t>Options to purchase common stock</t>
  </si>
  <si>
    <t>Number of stock issued</t>
  </si>
  <si>
    <t>Conversion price</t>
  </si>
  <si>
    <t>Number of shares cancelled</t>
  </si>
  <si>
    <t>Share Purchase Agreement [Member] | Colombian Hope, S.A.S. [Member] | OWP Ventures, Inc. [Member]</t>
  </si>
  <si>
    <t>Acquisition purchase price</t>
  </si>
  <si>
    <t>Related Party Transactions (Details Narrative) - USD ($)</t>
  </si>
  <si>
    <t>Sep. 04, 2019</t>
  </si>
  <si>
    <t>Feb. 13, 2019</t>
  </si>
  <si>
    <t>May 30, 2018</t>
  </si>
  <si>
    <t>May 31, 2019</t>
  </si>
  <si>
    <t>Dec. 18, 2019</t>
  </si>
  <si>
    <t>Nov. 23, 2018</t>
  </si>
  <si>
    <t>May 03, 2018</t>
  </si>
  <si>
    <t>Issuance of common stock</t>
  </si>
  <si>
    <t>Issuance of common stock, shares</t>
  </si>
  <si>
    <t>Promissory Notes [Member]</t>
  </si>
  <si>
    <t>Interest rate</t>
  </si>
  <si>
    <t>6.00%</t>
  </si>
  <si>
    <t>Debt principal amount</t>
  </si>
  <si>
    <t>Proceeds from private offering</t>
  </si>
  <si>
    <t>CEO [Member]</t>
  </si>
  <si>
    <t>Repayments of short term debt</t>
  </si>
  <si>
    <t>Cancellation of outstanding indebtedness of common stock</t>
  </si>
  <si>
    <t>CEO [Member] | Amended andRestated Promissory Notes [Member]</t>
  </si>
  <si>
    <t>Debt instrument with accrued interest</t>
  </si>
  <si>
    <t>Fair Value of Financial Instruments - Schedule of Valuation of Financial Instruments at Fair Value on a Recurring Basis (Details) - USD ($)</t>
  </si>
  <si>
    <t>Lease liabilities</t>
  </si>
  <si>
    <t>Level 1 [Member]</t>
  </si>
  <si>
    <t>Total assets</t>
  </si>
  <si>
    <t>Convertible note payable</t>
  </si>
  <si>
    <t>Total liabilities</t>
  </si>
  <si>
    <t>Total assets and liabilities</t>
  </si>
  <si>
    <t>Level 2 [Member]</t>
  </si>
  <si>
    <t>Level 3 [Member]</t>
  </si>
  <si>
    <t>Inventory (Details Narrative) - USD ($)</t>
  </si>
  <si>
    <t>Other Current Assets - Schedule of Other Current Assets (Details) - USD ($)</t>
  </si>
  <si>
    <t>VAT tax receivable</t>
  </si>
  <si>
    <t>Prepaid expenses</t>
  </si>
  <si>
    <t>Other receivables</t>
  </si>
  <si>
    <t>Security Deposits - Schedule of Security Deposits (Details) - USD ($)</t>
  </si>
  <si>
    <t>Refundable Deposit on Equipment Purchase [Member]</t>
  </si>
  <si>
    <t>Security Deposits on Leases Held in Colombia [Member]</t>
  </si>
  <si>
    <t>Security Deposit on Office Lease [Member]</t>
  </si>
  <si>
    <t>Fixed Assets (Details Narrative) - USD ($)</t>
  </si>
  <si>
    <t>Fixed Assets - Schedule of Fixed Assets (Details) - USD ($)</t>
  </si>
  <si>
    <t>Fixed assets, gross</t>
  </si>
  <si>
    <t>Less: accumulated depreciation</t>
  </si>
  <si>
    <t>Land [Member]</t>
  </si>
  <si>
    <t>Office Equipment [Member]</t>
  </si>
  <si>
    <t>Furniture and Fixtures [Member]</t>
  </si>
  <si>
    <t>Equipment and Machinery [Member]</t>
  </si>
  <si>
    <t>Construction in Progress [Member]</t>
  </si>
  <si>
    <t>Accrued Expenses - Schedule of Accrued Expenses (Details) - USD ($)</t>
  </si>
  <si>
    <t>Accrued payroll</t>
  </si>
  <si>
    <t>Accrued withholding taxes and employee benefits</t>
  </si>
  <si>
    <t>Accrued ICA fees and contributions</t>
  </si>
  <si>
    <t>Accrued interest</t>
  </si>
  <si>
    <t>Deferred rent obligations</t>
  </si>
  <si>
    <t>Leases - Schedule of Components of Lease Expense (Details)</t>
  </si>
  <si>
    <t>Dec. 31, 2019USD ($)</t>
  </si>
  <si>
    <t>Operating lease cost: Amortization of assets</t>
  </si>
  <si>
    <t>Operating lease cost: Interest on lease liabilities</t>
  </si>
  <si>
    <t>Total lease cost</t>
  </si>
  <si>
    <t>Leases - Schedule of Supplemental Balance Sheet Information Related to Leases (Details) - USD ($)</t>
  </si>
  <si>
    <t>Operating lease assets</t>
  </si>
  <si>
    <t>Current portion of operating lease liabilities</t>
  </si>
  <si>
    <t>Noncurrent operating lease liabilities</t>
  </si>
  <si>
    <t>Total operating lease liabilities</t>
  </si>
  <si>
    <t>Weighted average remaining lease term: Operating leases</t>
  </si>
  <si>
    <t>9 years 9 months</t>
  </si>
  <si>
    <t>Weighted average discount rate: Operating leases</t>
  </si>
  <si>
    <t>6.75%</t>
  </si>
  <si>
    <t>Leases - Schedule of Supplemental Cash Flow Related to Leases (Details)</t>
  </si>
  <si>
    <t>Operating cash flows used for operating leases</t>
  </si>
  <si>
    <t>Leases - Schedule of Operating Lease Liability Maturity (Details) - USD ($)</t>
  </si>
  <si>
    <t>2020</t>
  </si>
  <si>
    <t>2021</t>
  </si>
  <si>
    <t>2022</t>
  </si>
  <si>
    <t>2023</t>
  </si>
  <si>
    <t>2024</t>
  </si>
  <si>
    <t>Thereafter</t>
  </si>
  <si>
    <t>Less interest</t>
  </si>
  <si>
    <t>Present value of lease liabilities</t>
  </si>
  <si>
    <t>Less current portion</t>
  </si>
  <si>
    <t>Convertible Note Payable (Details Narrative) - USD ($)</t>
  </si>
  <si>
    <t>Debt discount</t>
  </si>
  <si>
    <t>Finance expense</t>
  </si>
  <si>
    <t>Common stock percentage</t>
  </si>
  <si>
    <t>Interest expense related to the debt discount</t>
  </si>
  <si>
    <t>Convertible Note Payable - Schedule of Convertible Note Payable (Details) - USD ($)</t>
  </si>
  <si>
    <t>Less: unamortized debt discounts</t>
  </si>
  <si>
    <t>Convertible Note Payable One [Member]</t>
  </si>
  <si>
    <t>Convertible note payable, gross</t>
  </si>
  <si>
    <t>Convertible Note Payable Two [Member]</t>
  </si>
  <si>
    <t>Convertible Note Payable Three [Member]</t>
  </si>
  <si>
    <t>Convertible Note Payable - Schedule of Convertible Note Payable (Details) (Parenthetical) - USD ($)</t>
  </si>
  <si>
    <t>Jan. 14, 2019</t>
  </si>
  <si>
    <t>Nov. 30, 2018</t>
  </si>
  <si>
    <t>Jul. 22, 2019</t>
  </si>
  <si>
    <t>Feb. 04, 2019</t>
  </si>
  <si>
    <t>Proceeds from convertible debt</t>
  </si>
  <si>
    <t>Number of shares issued</t>
  </si>
  <si>
    <t>Stock split ratio</t>
  </si>
  <si>
    <t xml:space="preserve">1:4 split </t>
  </si>
  <si>
    <t>Proceeds from equity securities</t>
  </si>
  <si>
    <t>Conversion price percentage</t>
  </si>
  <si>
    <t>80.00%</t>
  </si>
  <si>
    <t>Convertible Note Payable One [Member] | CSW Ventures, LP [Member]</t>
  </si>
  <si>
    <t>Debt interest rate</t>
  </si>
  <si>
    <t>Debt instrument conversion price</t>
  </si>
  <si>
    <t>Debt maturity date</t>
  </si>
  <si>
    <t>Jan. 14,
		2022</t>
  </si>
  <si>
    <t>Debt converted into shares</t>
  </si>
  <si>
    <t>Debt instrument principal amount</t>
  </si>
  <si>
    <t>Second Convertible CSW Note [Member]</t>
  </si>
  <si>
    <t>Advances from Shareholders (Details Narrative) - USD ($)</t>
  </si>
  <si>
    <t>Advances from Shareholders - Schedule of Advances from Shareholders (Details) - USD ($)</t>
  </si>
  <si>
    <t>Total advances from shareholders</t>
  </si>
  <si>
    <t>Short-Term Unsecured Demand Loans One[Member]</t>
  </si>
  <si>
    <t>Short-Term Unsecured Demand Loans Two [Member]</t>
  </si>
  <si>
    <t>Advances from Shareholders - Schedule of Advances from Shareholders (Details) (Parenthetical) - USD ($)</t>
  </si>
  <si>
    <t>Nov. 21, 2018</t>
  </si>
  <si>
    <t>Nov. 09, 2018</t>
  </si>
  <si>
    <t>Oct. 30, 2018</t>
  </si>
  <si>
    <t>Oct. 25, 2018</t>
  </si>
  <si>
    <t>May 29, 2018</t>
  </si>
  <si>
    <t>May 14, 2018</t>
  </si>
  <si>
    <t>Advance from affiliates</t>
  </si>
  <si>
    <t>Repayment of loan from related party</t>
  </si>
  <si>
    <t>Short-Term Unsecured Demand Loans [Member]</t>
  </si>
  <si>
    <t>Amended andRestated Promissory Notes [Member] | CEO [Member]</t>
  </si>
  <si>
    <t>Notes Payable (Details Narrative) - USD ($)</t>
  </si>
  <si>
    <t>Notes Payable [Member]</t>
  </si>
  <si>
    <t>Notes Payable - Schedule of Notes Payable (Details) - USD ($)</t>
  </si>
  <si>
    <t>Total notes payable</t>
  </si>
  <si>
    <t>Notes Payable One [Member]</t>
  </si>
  <si>
    <t>Notes Payable Two [Member]</t>
  </si>
  <si>
    <t>Notes Payable Three [Member]</t>
  </si>
  <si>
    <t>Notes Payable Four [Member]</t>
  </si>
  <si>
    <t>Notes Payable - Schedule of Notes Payable (Details) (Parenthetical) - USD ($)</t>
  </si>
  <si>
    <t>Nov. 14, 2019</t>
  </si>
  <si>
    <t>Dec. 26, 2018</t>
  </si>
  <si>
    <t>Nov. 26, 2018</t>
  </si>
  <si>
    <t>Unsecured Promissory Note [Member] | MCK Investments LLC [Member]</t>
  </si>
  <si>
    <t>Unsecured Promissory Note [Member] | CSW Ventures, LP [Member]</t>
  </si>
  <si>
    <t>Unsecured Promissory Note One [Member] | MCK Investments LLC [Member]</t>
  </si>
  <si>
    <t>Notes Payable - Schedule of Interest Expenses (Details) - USD ($)</t>
  </si>
  <si>
    <t>Notes Payable - Schedule Of Interest Expenses</t>
  </si>
  <si>
    <t>Interest on convertible notes</t>
  </si>
  <si>
    <t>Interest on advances from shareholders</t>
  </si>
  <si>
    <t>Interest on notes payable</t>
  </si>
  <si>
    <t>Amortization of beneficial conversion features</t>
  </si>
  <si>
    <t>Interest on accounts payable</t>
  </si>
  <si>
    <t>Total interest expense</t>
  </si>
  <si>
    <t>Stockholders' Equity (Details Narrative) - USD ($)</t>
  </si>
  <si>
    <t>Dec. 04, 2019</t>
  </si>
  <si>
    <t>Feb. 18, 2019</t>
  </si>
  <si>
    <t>Jan. 10, 2019</t>
  </si>
  <si>
    <t>Dec. 14, 2018</t>
  </si>
  <si>
    <t>Oct. 24, 2018</t>
  </si>
  <si>
    <t>Oct. 04, 2018</t>
  </si>
  <si>
    <t>Sep. 20, 2018</t>
  </si>
  <si>
    <t>Jul. 28, 2018</t>
  </si>
  <si>
    <t>Jun. 20, 2018</t>
  </si>
  <si>
    <t>Jun. 15, 2018</t>
  </si>
  <si>
    <t>Apr. 16, 2018</t>
  </si>
  <si>
    <t>Mar. 28, 2018</t>
  </si>
  <si>
    <t>Feb. 19, 2019</t>
  </si>
  <si>
    <t>Feb. 05, 2019</t>
  </si>
  <si>
    <t>Reverse stock split, description</t>
  </si>
  <si>
    <t>1-for-4 reverse stock split</t>
  </si>
  <si>
    <t>Number of stock sold</t>
  </si>
  <si>
    <t>Sale of stock price per share</t>
  </si>
  <si>
    <t>Subscriptions payable</t>
  </si>
  <si>
    <t>Number of stock sold, value</t>
  </si>
  <si>
    <t>Value common stock issued for debt conversion</t>
  </si>
  <si>
    <t>Debt interest amount</t>
  </si>
  <si>
    <t>Number of stock issued for services</t>
  </si>
  <si>
    <t>Number of stock issued for services, value</t>
  </si>
  <si>
    <t>Proceeds from contibuted capital</t>
  </si>
  <si>
    <t>Purchase percentage</t>
  </si>
  <si>
    <t>66.20%</t>
  </si>
  <si>
    <t>Adjustments to additional paid in capital</t>
  </si>
  <si>
    <t>Consideration paid</t>
  </si>
  <si>
    <t>Founders [Member]</t>
  </si>
  <si>
    <t>Share issued price per share</t>
  </si>
  <si>
    <t>Sanguine Group LLC [Member]</t>
  </si>
  <si>
    <t>Number of common stock issued for debt conversion</t>
  </si>
  <si>
    <t>Common Stock Options (Details Narrative) - USD ($)</t>
  </si>
  <si>
    <t>Feb. 12, 2020</t>
  </si>
  <si>
    <t>Feb. 08, 2019</t>
  </si>
  <si>
    <t>Jan. 28, 2019</t>
  </si>
  <si>
    <t>Options exercise price</t>
  </si>
  <si>
    <t>Stock-based compensation expense</t>
  </si>
  <si>
    <t>Stock issued during the period exercised, shares</t>
  </si>
  <si>
    <t>Stock issued during the period exercised</t>
  </si>
  <si>
    <t>Share price</t>
  </si>
  <si>
    <t>Service Provider [Member]</t>
  </si>
  <si>
    <t>Number of options vested</t>
  </si>
  <si>
    <t>Volatility rate</t>
  </si>
  <si>
    <t>105.00%</t>
  </si>
  <si>
    <t>Exercise price</t>
  </si>
  <si>
    <t>Stock option value</t>
  </si>
  <si>
    <t>Unamortized expenses</t>
  </si>
  <si>
    <t>Service Provider [Member] | One-Year Anniversary [Member]</t>
  </si>
  <si>
    <t>Director [Member]</t>
  </si>
  <si>
    <t>Director [Member] | One-Year Anniversary [Member]</t>
  </si>
  <si>
    <t>Service Provider One [Member]</t>
  </si>
  <si>
    <t>Director One [Member]</t>
  </si>
  <si>
    <t>Subsequent Event [Member] | 2019 Stock Incentive Plan [Member]</t>
  </si>
  <si>
    <t>Stock description</t>
  </si>
  <si>
    <t>Options granted under the 2019 Plan may either be intended to qualify as incentive stock options under the Internal Revenue Code of 1986, or may be non-qualified options, and are exercisable over periods not exceeding ten years from date of grant. Unless sooner terminated in accordance with its terms, the Stock Plan will terminate on December 10, 2029.</t>
  </si>
  <si>
    <t>Common Stock Options - Schedule of Option Exercise Price Range (Details)</t>
  </si>
  <si>
    <t>Dec. 31, 2019$ / sharesshares</t>
  </si>
  <si>
    <t>Exercise Price Range, Upper Range Limit</t>
  </si>
  <si>
    <t>Options Outstanding, Number of shares, shares | shares</t>
  </si>
  <si>
    <t>Options Outstanding, Weighted Average Remaining Life (Years)</t>
  </si>
  <si>
    <t>2 years 1 month 2 days</t>
  </si>
  <si>
    <t>Options Outstanding, Weighted Average Exercise Price</t>
  </si>
  <si>
    <t>Options Exercisable, Number of shares, shares | shares</t>
  </si>
  <si>
    <t>Options Exercisable, Weighted Average Exercise Price</t>
  </si>
  <si>
    <t>Common Stock Options - Schedule of Option Activity (Details) - $ / shares</t>
  </si>
  <si>
    <t>Number of Shares, Beginning</t>
  </si>
  <si>
    <t>Number of Shares, Options granted</t>
  </si>
  <si>
    <t>Number of Shares, Options exercised</t>
  </si>
  <si>
    <t>Number of Shares, Ending</t>
  </si>
  <si>
    <t>Number of Shares, Exercisable Ending</t>
  </si>
  <si>
    <t>Weighted Average Exercise Prices, Beginning</t>
  </si>
  <si>
    <t>Weighted Average Exercise Prices, Options granted</t>
  </si>
  <si>
    <t>Weighted Average Exercise Prices, Options exercised</t>
  </si>
  <si>
    <t>Weighted Average Exercise Prices, Ending</t>
  </si>
  <si>
    <t>Weighted Average Exercise Prices, Exercisable Ending</t>
  </si>
  <si>
    <t>Commitments and Contingencies (Details Narrative)</t>
  </si>
  <si>
    <t>Dec. 31, 2018USD ($)</t>
  </si>
  <si>
    <t>Dec. 31, 2019COP ($)</t>
  </si>
  <si>
    <t>Rent expenses</t>
  </si>
  <si>
    <t>COP [Member]</t>
  </si>
  <si>
    <t>Lease commitment, description</t>
  </si>
  <si>
    <t>The Company leases executive office space in Las Vegas, Nevada. In addition, OWP Colombia leases land in Popayan, Colombia at a rate of 8,918,210 COP per month with a 4% annual escalation on a renewable lease expiring on September 30, 2029, and various offices and homes under leases expiring in less than a year.</t>
  </si>
  <si>
    <t>Commitments and Contingencies - Schedule of Non Cancelable Operating Lease Liability Maturity (Details)</t>
  </si>
  <si>
    <t>Income Tax (Details Narrative) - USD ($)</t>
  </si>
  <si>
    <t>Federal net operating losses</t>
  </si>
  <si>
    <t>Net operating loss carry forwards, expire year</t>
  </si>
  <si>
    <t>2025</t>
  </si>
  <si>
    <t>Effective tax rate, percentage</t>
  </si>
  <si>
    <t>21.00%</t>
  </si>
  <si>
    <t>Income Tax - Schedule of Effective Income Tax Rate (Details)</t>
  </si>
  <si>
    <t>Federal statutory income tax rate</t>
  </si>
  <si>
    <t>State income taxes</t>
  </si>
  <si>
    <t>0.00%</t>
  </si>
  <si>
    <t>Change in valuation allowance</t>
  </si>
  <si>
    <t>(21.00%)</t>
  </si>
  <si>
    <t>Net effective income tax rate</t>
  </si>
  <si>
    <t>Income Tax - Schedule of Deferred Tax Asset (Details) - USD ($)</t>
  </si>
  <si>
    <t>Deferred tax assets: Net operating loss carry forwards</t>
  </si>
  <si>
    <t>Net deferred tax assets before valuation allowance</t>
  </si>
  <si>
    <t>Less: Valuation allowance</t>
  </si>
  <si>
    <t>Net deferred tax assets</t>
  </si>
  <si>
    <t>Subsequent Events (Details Narrative) - USD ($)</t>
  </si>
  <si>
    <t>May 04, 2020</t>
  </si>
  <si>
    <t>Jan. 06, 2020</t>
  </si>
  <si>
    <t>May 07, 2020</t>
  </si>
  <si>
    <t>Sale of preferred stock</t>
  </si>
  <si>
    <t>Proceeds from common stock</t>
  </si>
  <si>
    <t>Number of common stock for services</t>
  </si>
  <si>
    <t>Number of common stock for services, value</t>
  </si>
  <si>
    <t>Share issued price per shares</t>
  </si>
  <si>
    <t>Subsequent Event [Member]</t>
  </si>
  <si>
    <t>Proceeds from preferred stock sales on subscriptions payable</t>
  </si>
  <si>
    <t>Preferred stock conversion, description</t>
  </si>
  <si>
    <t>Each share of Preferred Stock is expected to be convertible into 50 shares of the Company’s common stock once the preferred stock is designated.</t>
  </si>
  <si>
    <t>Number of common stock on subscriptions payable</t>
  </si>
  <si>
    <t>Subsequent Event [Member] | Six Accredited Investors [Member]</t>
  </si>
  <si>
    <t>Warrants to purchase common stock</t>
  </si>
  <si>
    <t>Warrants exericse price</t>
  </si>
  <si>
    <t>Warrants term</t>
  </si>
  <si>
    <t>5 years</t>
  </si>
  <si>
    <t>Subsequent Event [Member] | Four Consultants [Member]</t>
  </si>
  <si>
    <t>Subsequent Event [Member] | Series A Preferred Stock [Member]</t>
  </si>
  <si>
    <t>Subsequent Event [Member] | Seven Aggregate Demand Notes [Member]</t>
  </si>
  <si>
    <t>Proceeds from debt</t>
  </si>
  <si>
    <t>Subsequent Event [Member] | Payroll Protection Program [Member]</t>
  </si>
  <si>
    <t>1.00%</t>
  </si>
  <si>
    <t>Maturity description</t>
  </si>
  <si>
    <t xml:space="preserve">The PPP Note bears interest at 1.00% per annum, payable monthly beginning December 4, 2020, and is due on May 4, 2022. </t>
  </si>
  <si>
    <t>Debt forgiveness, description</t>
  </si>
  <si>
    <t>The maximum amount of loan forgiveness for non-payroll expenses is 25% of the amount of the PPP Note.</t>
  </si>
  <si>
    <t>Subsequent Event [Member] | OWP Ventures, Inc. [Member]</t>
  </si>
  <si>
    <t>Loan borrow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3"/>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27</v>
      </c>
    </row>
    <row r="17" spans="1:4">
      <c r="A17" s="4" t="s">
        <v>29</v>
      </c>
      <c r="B17" s="4" t="s">
        <v>15</v>
      </c>
    </row>
    <row r="18" spans="1:4">
      <c r="A18" s="4" t="s">
        <v>30</v>
      </c>
      <c r="B18" s="4" t="s">
        <v>15</v>
      </c>
    </row>
    <row r="19" spans="1:4">
      <c r="A19" s="4" t="s">
        <v>31</v>
      </c>
      <c r="D19" s="5" t="n">
        <v>67735147</v>
      </c>
    </row>
    <row r="20" spans="1:4">
      <c r="A20" s="4" t="s">
        <v>32</v>
      </c>
      <c r="C20" s="6" t="n">
        <v>45710305</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v>
      </c>
      <c r="B1" s="2" t="s">
        <v>1</v>
      </c>
    </row>
    <row r="2" spans="1:2">
      <c r="B2" s="2" t="s">
        <v>2</v>
      </c>
    </row>
    <row r="3" spans="1:2">
      <c r="A3" s="3" t="s">
        <v>202</v>
      </c>
    </row>
    <row r="4" spans="1:2">
      <c r="A4" s="4" t="s">
        <v>4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19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282380</v>
      </c>
      <c r="C3" s="5" t="n">
        <v>125846</v>
      </c>
    </row>
    <row r="4" spans="1:3">
      <c r="A4" s="4" t="s">
        <v>41</v>
      </c>
      <c r="B4" s="6" t="n">
        <v>24682</v>
      </c>
      <c r="C4" s="4" t="s">
        <v>42</v>
      </c>
    </row>
    <row r="5" spans="1:3">
      <c r="A5" s="4" t="s">
        <v>43</v>
      </c>
      <c r="B5" s="6" t="n">
        <v>267106</v>
      </c>
      <c r="C5" s="6" t="n">
        <v>30850</v>
      </c>
    </row>
    <row r="6" spans="1:3">
      <c r="A6" s="4" t="s">
        <v>44</v>
      </c>
      <c r="B6" s="6" t="n">
        <v>574168</v>
      </c>
      <c r="C6" s="6" t="n">
        <v>156696</v>
      </c>
    </row>
    <row r="7" spans="1:3">
      <c r="A7" s="4" t="s">
        <v>45</v>
      </c>
      <c r="B7" s="6" t="n">
        <v>502706</v>
      </c>
      <c r="C7" s="4" t="s">
        <v>42</v>
      </c>
    </row>
    <row r="8" spans="1:3">
      <c r="A8" s="4" t="s">
        <v>46</v>
      </c>
      <c r="B8" s="6" t="n">
        <v>72527</v>
      </c>
      <c r="C8" s="6" t="n">
        <v>4494</v>
      </c>
    </row>
    <row r="9" spans="1:3">
      <c r="A9" s="4" t="s">
        <v>47</v>
      </c>
      <c r="B9" s="6" t="n">
        <v>697863</v>
      </c>
      <c r="C9" s="6" t="n">
        <v>356439</v>
      </c>
    </row>
    <row r="10" spans="1:3">
      <c r="A10" s="4" t="s">
        <v>48</v>
      </c>
      <c r="B10" s="6" t="n">
        <v>1847264</v>
      </c>
      <c r="C10" s="6" t="n">
        <v>517629</v>
      </c>
    </row>
    <row r="11" spans="1:3">
      <c r="A11" s="3" t="s">
        <v>49</v>
      </c>
    </row>
    <row r="12" spans="1:3">
      <c r="A12" s="4" t="s">
        <v>50</v>
      </c>
      <c r="B12" s="6" t="n">
        <v>330521</v>
      </c>
      <c r="C12" s="6" t="n">
        <v>121194</v>
      </c>
    </row>
    <row r="13" spans="1:3">
      <c r="A13" s="4" t="s">
        <v>51</v>
      </c>
      <c r="B13" s="6" t="n">
        <v>109665</v>
      </c>
      <c r="C13" s="6" t="n">
        <v>34425</v>
      </c>
    </row>
    <row r="14" spans="1:3">
      <c r="A14" s="4" t="s">
        <v>52</v>
      </c>
      <c r="B14" s="6" t="n">
        <v>55101</v>
      </c>
      <c r="C14" s="4" t="s">
        <v>42</v>
      </c>
    </row>
    <row r="15" spans="1:3">
      <c r="A15" s="4" t="s">
        <v>53</v>
      </c>
      <c r="B15" s="6" t="n">
        <v>507332</v>
      </c>
      <c r="C15" s="6" t="n">
        <v>300000</v>
      </c>
    </row>
    <row r="16" spans="1:3">
      <c r="A16" s="4" t="s">
        <v>54</v>
      </c>
      <c r="B16" s="4" t="s">
        <v>42</v>
      </c>
      <c r="C16" s="6" t="n">
        <v>514141</v>
      </c>
    </row>
    <row r="17" spans="1:3">
      <c r="A17" s="4" t="s">
        <v>55</v>
      </c>
      <c r="B17" s="6" t="n">
        <v>130000</v>
      </c>
      <c r="C17" s="6" t="n">
        <v>200000</v>
      </c>
    </row>
    <row r="18" spans="1:3">
      <c r="A18" s="4" t="s">
        <v>56</v>
      </c>
      <c r="B18" s="6" t="n">
        <v>1132619</v>
      </c>
      <c r="C18" s="6" t="n">
        <v>1169760</v>
      </c>
    </row>
    <row r="19" spans="1:3">
      <c r="A19" s="4" t="s">
        <v>57</v>
      </c>
      <c r="B19" s="6" t="n">
        <v>453251</v>
      </c>
      <c r="C19" s="4" t="s">
        <v>42</v>
      </c>
    </row>
    <row r="20" spans="1:3">
      <c r="A20" s="4" t="s">
        <v>58</v>
      </c>
      <c r="B20" s="6" t="n">
        <v>1585870</v>
      </c>
      <c r="C20" s="6" t="n">
        <v>1169760</v>
      </c>
    </row>
    <row r="21" spans="1:3">
      <c r="A21" s="3" t="s">
        <v>59</v>
      </c>
    </row>
    <row r="22" spans="1:3">
      <c r="A22" s="4" t="s">
        <v>60</v>
      </c>
      <c r="B22" s="4" t="s">
        <v>42</v>
      </c>
      <c r="C22" s="4" t="s">
        <v>42</v>
      </c>
    </row>
    <row r="23" spans="1:3">
      <c r="A23" s="4" t="s">
        <v>61</v>
      </c>
      <c r="B23" s="6" t="n">
        <v>44804</v>
      </c>
      <c r="C23" s="6" t="n">
        <v>34292</v>
      </c>
    </row>
    <row r="24" spans="1:3">
      <c r="A24" s="4" t="s">
        <v>62</v>
      </c>
      <c r="B24" s="6" t="n">
        <v>8150004</v>
      </c>
      <c r="C24" s="6" t="n">
        <v>1278352</v>
      </c>
    </row>
    <row r="25" spans="1:3">
      <c r="A25" s="4" t="s">
        <v>63</v>
      </c>
      <c r="B25" s="4" t="s">
        <v>42</v>
      </c>
      <c r="C25" s="6" t="n">
        <v>-602</v>
      </c>
    </row>
    <row r="26" spans="1:3">
      <c r="A26" s="4" t="s">
        <v>64</v>
      </c>
      <c r="B26" s="6" t="n">
        <v>250000</v>
      </c>
      <c r="C26" s="4" t="s">
        <v>42</v>
      </c>
    </row>
    <row r="27" spans="1:3">
      <c r="A27" s="4" t="s">
        <v>65</v>
      </c>
      <c r="B27" s="6" t="n">
        <v>-16248</v>
      </c>
      <c r="C27" s="6" t="n">
        <v>-4090</v>
      </c>
    </row>
    <row r="28" spans="1:3">
      <c r="A28" s="4" t="s">
        <v>66</v>
      </c>
      <c r="B28" s="6" t="n">
        <v>-8167166</v>
      </c>
      <c r="C28" s="6" t="n">
        <v>-1959982</v>
      </c>
    </row>
    <row r="29" spans="1:3">
      <c r="A29" s="4" t="s">
        <v>67</v>
      </c>
      <c r="B29" s="6" t="n">
        <v>261394</v>
      </c>
      <c r="C29" s="6" t="n">
        <v>-652030</v>
      </c>
    </row>
    <row r="30" spans="1:3">
      <c r="A30" s="4" t="s">
        <v>68</v>
      </c>
      <c r="B30" s="4" t="s">
        <v>42</v>
      </c>
      <c r="C30" s="6" t="n">
        <v>-101</v>
      </c>
    </row>
    <row r="31" spans="1:3">
      <c r="A31" s="4" t="s">
        <v>69</v>
      </c>
      <c r="B31" s="6" t="n">
        <v>261394</v>
      </c>
      <c r="C31" s="6" t="n">
        <v>-652131</v>
      </c>
    </row>
    <row r="32" spans="1:3">
      <c r="A32" s="4" t="s">
        <v>70</v>
      </c>
      <c r="B32" s="5" t="n">
        <v>1847264</v>
      </c>
      <c r="C32" s="5" t="n">
        <v>517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19</v>
      </c>
    </row>
    <row r="4" spans="1:2">
      <c r="A4" s="4" t="s">
        <v>223</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199</v>
      </c>
      <c r="B12" s="4" t="s">
        <v>257</v>
      </c>
    </row>
    <row r="13" spans="1:2">
      <c r="A13" s="4" t="s">
        <v>258</v>
      </c>
      <c r="B13" s="4" t="s">
        <v>259</v>
      </c>
    </row>
    <row r="14" spans="1:2">
      <c r="A14" s="4" t="s">
        <v>260</v>
      </c>
      <c r="B14" s="4" t="s">
        <v>261</v>
      </c>
    </row>
    <row r="15" spans="1:2">
      <c r="A15" s="4" t="s">
        <v>262</v>
      </c>
      <c r="B15" s="4" t="s">
        <v>263</v>
      </c>
    </row>
    <row r="16" spans="1:2">
      <c r="A16" s="4" t="s">
        <v>41</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05</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v>
      </c>
      <c r="B1" s="2" t="s">
        <v>2</v>
      </c>
      <c r="C1" s="2" t="s">
        <v>38</v>
      </c>
    </row>
    <row r="2" spans="1:3">
      <c r="A2" s="3" t="s">
        <v>72</v>
      </c>
    </row>
    <row r="3" spans="1:3">
      <c r="A3" s="4" t="s">
        <v>73</v>
      </c>
      <c r="B3" s="7" t="n">
        <v>0.001</v>
      </c>
      <c r="C3" s="7" t="n">
        <v>0.001</v>
      </c>
    </row>
    <row r="4" spans="1:3">
      <c r="A4" s="4" t="s">
        <v>74</v>
      </c>
      <c r="B4" s="6" t="n">
        <v>10000000</v>
      </c>
      <c r="C4" s="6" t="n">
        <v>10000000</v>
      </c>
    </row>
    <row r="5" spans="1:3">
      <c r="A5" s="4" t="s">
        <v>75</v>
      </c>
      <c r="B5" s="4" t="s">
        <v>42</v>
      </c>
      <c r="C5" s="4" t="s">
        <v>42</v>
      </c>
    </row>
    <row r="6" spans="1:3">
      <c r="A6" s="4" t="s">
        <v>76</v>
      </c>
      <c r="B6" s="4" t="s">
        <v>42</v>
      </c>
      <c r="C6" s="4" t="s">
        <v>42</v>
      </c>
    </row>
    <row r="7" spans="1:3">
      <c r="A7" s="4" t="s">
        <v>77</v>
      </c>
      <c r="B7" s="7" t="n">
        <v>0.001</v>
      </c>
      <c r="C7" s="7" t="n">
        <v>0.001</v>
      </c>
    </row>
    <row r="8" spans="1:3">
      <c r="A8" s="4" t="s">
        <v>78</v>
      </c>
      <c r="B8" s="6" t="n">
        <v>300000000</v>
      </c>
      <c r="C8" s="6" t="n">
        <v>300000000</v>
      </c>
    </row>
    <row r="9" spans="1:3">
      <c r="A9" s="4" t="s">
        <v>79</v>
      </c>
      <c r="B9" s="6" t="n">
        <v>44804305</v>
      </c>
      <c r="C9" s="6" t="n">
        <v>34291905</v>
      </c>
    </row>
    <row r="10" spans="1:3">
      <c r="A10" s="4" t="s">
        <v>80</v>
      </c>
      <c r="B10" s="6" t="n">
        <v>44804305</v>
      </c>
      <c r="C10" s="6" t="n">
        <v>34291905</v>
      </c>
    </row>
    <row r="11" spans="1:3">
      <c r="A11" s="4" t="s">
        <v>81</v>
      </c>
      <c r="B11" s="4" t="s">
        <v>42</v>
      </c>
      <c r="C11" s="6" t="n">
        <v>6012500</v>
      </c>
    </row>
    <row r="12" spans="1:3">
      <c r="A12" s="4" t="s">
        <v>82</v>
      </c>
      <c r="B12" s="6" t="n">
        <v>500000</v>
      </c>
      <c r="C12" s="4" t="s">
        <v>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6</v>
      </c>
      <c r="B1" s="2" t="s">
        <v>1</v>
      </c>
    </row>
    <row r="2" spans="1:2">
      <c r="B2" s="2" t="s">
        <v>2</v>
      </c>
    </row>
    <row r="3" spans="1:2">
      <c r="A3" s="3" t="s">
        <v>207</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10</v>
      </c>
    </row>
    <row r="4" spans="1:2">
      <c r="A4" s="4" t="s">
        <v>290</v>
      </c>
      <c r="B4"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16</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219</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0</v>
      </c>
      <c r="B1" s="2" t="s">
        <v>1</v>
      </c>
    </row>
    <row r="2" spans="1:2">
      <c r="B2" s="2" t="s">
        <v>2</v>
      </c>
    </row>
    <row r="3" spans="1:2">
      <c r="A3" s="3" t="s">
        <v>231</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3</v>
      </c>
      <c r="B1" s="2" t="s">
        <v>1</v>
      </c>
    </row>
    <row r="2" spans="1:2">
      <c r="B2" s="2" t="s">
        <v>2</v>
      </c>
    </row>
    <row r="3" spans="1:2">
      <c r="A3" s="3" t="s">
        <v>23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3</v>
      </c>
      <c r="B1" s="2" t="s">
        <v>84</v>
      </c>
      <c r="C1" s="2" t="s">
        <v>1</v>
      </c>
    </row>
    <row r="2" spans="1:3">
      <c r="B2" s="2" t="s">
        <v>38</v>
      </c>
      <c r="C2" s="2" t="s">
        <v>2</v>
      </c>
    </row>
    <row r="3" spans="1:3">
      <c r="A3" s="3" t="s">
        <v>85</v>
      </c>
    </row>
    <row r="4" spans="1:3">
      <c r="A4" s="4" t="s">
        <v>86</v>
      </c>
      <c r="B4" s="4" t="s">
        <v>42</v>
      </c>
      <c r="C4" s="4" t="s">
        <v>42</v>
      </c>
    </row>
    <row r="5" spans="1:3">
      <c r="A5" s="3" t="s">
        <v>87</v>
      </c>
    </row>
    <row r="6" spans="1:3">
      <c r="A6" s="4" t="s">
        <v>88</v>
      </c>
      <c r="B6" s="6" t="n">
        <v>903913</v>
      </c>
      <c r="C6" s="6" t="n">
        <v>2245219</v>
      </c>
    </row>
    <row r="7" spans="1:3">
      <c r="A7" s="4" t="s">
        <v>89</v>
      </c>
      <c r="B7" s="4" t="s">
        <v>42</v>
      </c>
      <c r="C7" s="6" t="n">
        <v>102000</v>
      </c>
    </row>
    <row r="8" spans="1:3">
      <c r="A8" s="4" t="s">
        <v>90</v>
      </c>
      <c r="B8" s="6" t="n">
        <v>917936</v>
      </c>
      <c r="C8" s="6" t="n">
        <v>3473300</v>
      </c>
    </row>
    <row r="9" spans="1:3">
      <c r="A9" s="4" t="s">
        <v>91</v>
      </c>
      <c r="B9" s="6" t="n">
        <v>50000</v>
      </c>
      <c r="C9" s="4" t="s">
        <v>42</v>
      </c>
    </row>
    <row r="10" spans="1:3">
      <c r="A10" s="4" t="s">
        <v>92</v>
      </c>
      <c r="B10" s="6" t="n">
        <v>1871849</v>
      </c>
      <c r="C10" s="6" t="n">
        <v>5820519</v>
      </c>
    </row>
    <row r="11" spans="1:3">
      <c r="A11" s="4" t="s">
        <v>93</v>
      </c>
      <c r="B11" s="6" t="n">
        <v>-1871849</v>
      </c>
      <c r="C11" s="6" t="n">
        <v>-5820519</v>
      </c>
    </row>
    <row r="12" spans="1:3">
      <c r="A12" s="3" t="s">
        <v>94</v>
      </c>
    </row>
    <row r="13" spans="1:3">
      <c r="A13" s="4" t="s">
        <v>95</v>
      </c>
      <c r="B13" s="4" t="s">
        <v>42</v>
      </c>
      <c r="C13" s="6" t="n">
        <v>-4087</v>
      </c>
    </row>
    <row r="14" spans="1:3">
      <c r="A14" s="4" t="s">
        <v>96</v>
      </c>
      <c r="B14" s="4" t="s">
        <v>42</v>
      </c>
      <c r="C14" s="6" t="n">
        <v>4</v>
      </c>
    </row>
    <row r="15" spans="1:3">
      <c r="A15" s="4" t="s">
        <v>97</v>
      </c>
      <c r="B15" s="6" t="n">
        <v>-88234</v>
      </c>
      <c r="C15" s="6" t="n">
        <v>-382582</v>
      </c>
    </row>
    <row r="16" spans="1:3">
      <c r="A16" s="4" t="s">
        <v>98</v>
      </c>
      <c r="B16" s="6" t="n">
        <v>-88234</v>
      </c>
      <c r="C16" s="6" t="n">
        <v>-386665</v>
      </c>
    </row>
    <row r="17" spans="1:3">
      <c r="A17" s="4" t="s">
        <v>99</v>
      </c>
      <c r="B17" s="6" t="n">
        <v>-1960083</v>
      </c>
      <c r="C17" s="6" t="n">
        <v>-6207184</v>
      </c>
    </row>
    <row r="18" spans="1:3">
      <c r="A18" s="4" t="s">
        <v>100</v>
      </c>
      <c r="B18" s="6" t="n">
        <v>101</v>
      </c>
      <c r="C18" s="4" t="s">
        <v>42</v>
      </c>
    </row>
    <row r="19" spans="1:3">
      <c r="A19" s="4" t="s">
        <v>101</v>
      </c>
      <c r="B19" s="6" t="n">
        <v>-1959982</v>
      </c>
      <c r="C19" s="6" t="n">
        <v>-6207184</v>
      </c>
    </row>
    <row r="20" spans="1:3">
      <c r="A20" s="3" t="s">
        <v>102</v>
      </c>
    </row>
    <row r="21" spans="1:3">
      <c r="A21" s="4" t="s">
        <v>103</v>
      </c>
      <c r="B21" s="6" t="n">
        <v>-4090</v>
      </c>
      <c r="C21" s="6" t="n">
        <v>-12158</v>
      </c>
    </row>
    <row r="22" spans="1:3">
      <c r="A22" s="4" t="s">
        <v>104</v>
      </c>
      <c r="B22" s="5" t="n">
        <v>-1964072</v>
      </c>
      <c r="C22" s="5" t="n">
        <v>-6219342</v>
      </c>
    </row>
    <row r="23" spans="1:3">
      <c r="A23" s="4" t="s">
        <v>105</v>
      </c>
      <c r="B23" s="6" t="n">
        <v>31992168</v>
      </c>
      <c r="C23" s="6" t="n">
        <v>41089784</v>
      </c>
    </row>
    <row r="24" spans="1:3">
      <c r="A24" s="4" t="s">
        <v>106</v>
      </c>
      <c r="B24" s="8" t="n">
        <v>-0.06</v>
      </c>
      <c r="C24" s="8" t="n">
        <v>-0.1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80"/>
    <col customWidth="1" max="5" min="5" width="24"/>
  </cols>
  <sheetData>
    <row r="1" spans="1:5">
      <c r="A1" s="1" t="s">
        <v>328</v>
      </c>
      <c r="B1" s="2" t="s">
        <v>329</v>
      </c>
      <c r="C1" s="2" t="s">
        <v>330</v>
      </c>
      <c r="D1" s="2" t="s">
        <v>331</v>
      </c>
      <c r="E1" s="2" t="s">
        <v>332</v>
      </c>
    </row>
    <row r="2" spans="1:5">
      <c r="A2" s="4" t="s">
        <v>333</v>
      </c>
      <c r="E2" s="8" t="n">
        <v>0.5</v>
      </c>
    </row>
    <row r="3" spans="1:5">
      <c r="A3" s="4" t="s">
        <v>334</v>
      </c>
      <c r="C3" s="5" t="n">
        <v>300000</v>
      </c>
      <c r="D3" s="5" t="n">
        <v>500000</v>
      </c>
    </row>
    <row r="4" spans="1:5">
      <c r="A4" s="4" t="s">
        <v>335</v>
      </c>
      <c r="D4" s="6" t="n">
        <v>1</v>
      </c>
    </row>
    <row r="5" spans="1:5">
      <c r="A5" s="4" t="s">
        <v>336</v>
      </c>
      <c r="D5" s="5" t="n">
        <v>250000</v>
      </c>
    </row>
    <row r="6" spans="1:5">
      <c r="A6" s="4" t="s">
        <v>337</v>
      </c>
      <c r="D6" s="6" t="n">
        <v>37928</v>
      </c>
    </row>
    <row r="7" spans="1:5">
      <c r="A7" s="4" t="s">
        <v>89</v>
      </c>
      <c r="C7" s="4" t="s">
        <v>42</v>
      </c>
      <c r="D7" s="6" t="n">
        <v>102000</v>
      </c>
    </row>
    <row r="8" spans="1:5">
      <c r="A8" s="4" t="s">
        <v>41</v>
      </c>
      <c r="C8" s="4" t="s">
        <v>42</v>
      </c>
      <c r="D8" s="6" t="n">
        <v>24682</v>
      </c>
    </row>
    <row r="9" spans="1:5">
      <c r="A9" s="4" t="s">
        <v>338</v>
      </c>
      <c r="C9" s="4" t="s">
        <v>42</v>
      </c>
      <c r="D9" s="5" t="n">
        <v>114244</v>
      </c>
    </row>
    <row r="10" spans="1:5">
      <c r="A10" s="4" t="s">
        <v>339</v>
      </c>
      <c r="C10" s="4" t="s">
        <v>42</v>
      </c>
      <c r="D10" s="4" t="s">
        <v>42</v>
      </c>
    </row>
    <row r="11" spans="1:5">
      <c r="A11" s="4" t="s">
        <v>340</v>
      </c>
    </row>
    <row r="12" spans="1:5">
      <c r="A12" s="4" t="s">
        <v>341</v>
      </c>
      <c r="B12" s="6" t="n">
        <v>825000</v>
      </c>
    </row>
    <row r="13" spans="1:5">
      <c r="A13" s="4" t="s">
        <v>333</v>
      </c>
      <c r="B13" s="8" t="n">
        <v>0.5</v>
      </c>
    </row>
    <row r="14" spans="1:5">
      <c r="A14" s="4" t="s">
        <v>342</v>
      </c>
    </row>
    <row r="15" spans="1:5">
      <c r="A15" s="4" t="s">
        <v>343</v>
      </c>
      <c r="B15" s="6" t="n">
        <v>39475398</v>
      </c>
    </row>
    <row r="16" spans="1:5">
      <c r="A16" s="4" t="s">
        <v>341</v>
      </c>
      <c r="B16" s="6" t="n">
        <v>825000</v>
      </c>
    </row>
    <row r="17" spans="1:5">
      <c r="A17" s="4" t="s">
        <v>333</v>
      </c>
      <c r="B17" s="8" t="n">
        <v>0.5</v>
      </c>
    </row>
    <row r="18" spans="1:5">
      <c r="A18" s="4" t="s">
        <v>334</v>
      </c>
      <c r="B18" s="5" t="n">
        <v>300000</v>
      </c>
    </row>
    <row r="19" spans="1:5">
      <c r="A19" s="4" t="s">
        <v>344</v>
      </c>
      <c r="B19" s="7" t="n">
        <v>0.424</v>
      </c>
    </row>
    <row r="20" spans="1:5">
      <c r="A20" s="4" t="s">
        <v>345</v>
      </c>
      <c r="B20" s="6" t="n">
        <v>875000</v>
      </c>
    </row>
    <row r="21" spans="1:5">
      <c r="A21" s="4" t="s">
        <v>346</v>
      </c>
      <c r="D21" s="4" t="s">
        <v>3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48</v>
      </c>
      <c r="B1" s="2" t="s">
        <v>1</v>
      </c>
    </row>
    <row r="2" spans="1:3">
      <c r="B2" s="2" t="s">
        <v>2</v>
      </c>
    </row>
    <row r="3" spans="1:3">
      <c r="A3" s="4" t="s">
        <v>349</v>
      </c>
      <c r="B3" s="4" t="s">
        <v>7</v>
      </c>
    </row>
    <row r="4" spans="1:3">
      <c r="A4" s="4" t="s">
        <v>350</v>
      </c>
    </row>
    <row r="5" spans="1:3">
      <c r="A5" s="4" t="s">
        <v>349</v>
      </c>
      <c r="B5" s="4" t="s">
        <v>351</v>
      </c>
      <c r="C5" s="4" t="s">
        <v>352</v>
      </c>
    </row>
    <row r="6" spans="1:3">
      <c r="A6" s="4" t="s">
        <v>353</v>
      </c>
      <c r="B6" s="4" t="s">
        <v>354</v>
      </c>
      <c r="C6" s="4" t="s">
        <v>352</v>
      </c>
    </row>
    <row r="7" spans="1:3">
      <c r="A7" s="4" t="s">
        <v>355</v>
      </c>
      <c r="B7" s="4" t="s">
        <v>356</v>
      </c>
      <c r="C7" s="4" t="s">
        <v>352</v>
      </c>
    </row>
    <row r="8" spans="1:3">
      <c r="A8" s="4" t="s">
        <v>357</v>
      </c>
    </row>
    <row r="9" spans="1:3">
      <c r="A9" s="4" t="s">
        <v>349</v>
      </c>
      <c r="B9" s="4" t="s">
        <v>358</v>
      </c>
      <c r="C9" s="4" t="s">
        <v>359</v>
      </c>
    </row>
    <row r="10" spans="1:3">
      <c r="A10" s="4" t="s">
        <v>353</v>
      </c>
      <c r="B10" s="4" t="s">
        <v>360</v>
      </c>
      <c r="C10" s="4" t="s">
        <v>359</v>
      </c>
    </row>
    <row r="11" spans="1:3">
      <c r="A11" s="4" t="s">
        <v>355</v>
      </c>
      <c r="B11" s="4" t="s">
        <v>361</v>
      </c>
      <c r="C11" s="4" t="s">
        <v>359</v>
      </c>
    </row>
    <row r="12" spans="1:3">
      <c r="A12" s="4" t="s">
        <v>362</v>
      </c>
    </row>
    <row r="13" spans="1:3">
      <c r="A13" s="4" t="s">
        <v>349</v>
      </c>
      <c r="B13" s="4" t="s">
        <v>363</v>
      </c>
      <c r="C13" s="4" t="s">
        <v>364</v>
      </c>
    </row>
    <row r="14" spans="1:3">
      <c r="A14" s="4" t="s">
        <v>353</v>
      </c>
      <c r="B14" s="4" t="s">
        <v>365</v>
      </c>
      <c r="C14" s="4" t="s">
        <v>364</v>
      </c>
    </row>
    <row r="15" spans="1:3">
      <c r="A15" s="4" t="s">
        <v>355</v>
      </c>
      <c r="B15" s="4" t="s">
        <v>361</v>
      </c>
      <c r="C15" s="4" t="s">
        <v>364</v>
      </c>
    </row>
    <row r="16" spans="1:3">
      <c r="A16" s="4" t="s">
        <v>366</v>
      </c>
    </row>
    <row r="17" spans="1:3">
      <c r="A17" s="4" t="s">
        <v>349</v>
      </c>
      <c r="B17" s="4" t="s">
        <v>367</v>
      </c>
      <c r="C17" s="4" t="s">
        <v>368</v>
      </c>
    </row>
    <row r="18" spans="1:3">
      <c r="A18" s="4" t="s">
        <v>353</v>
      </c>
      <c r="B18" s="4" t="s">
        <v>365</v>
      </c>
      <c r="C18" s="4" t="s">
        <v>368</v>
      </c>
    </row>
    <row r="19" spans="1:3">
      <c r="A19" s="4" t="s">
        <v>355</v>
      </c>
      <c r="B19" s="4" t="s">
        <v>361</v>
      </c>
      <c r="C19" s="4" t="s">
        <v>368</v>
      </c>
    </row>
    <row r="20" spans="1:3"/>
    <row r="21" spans="1:3">
      <c r="A21" s="4" t="s">
        <v>352</v>
      </c>
      <c r="B21" s="4" t="s">
        <v>369</v>
      </c>
    </row>
    <row r="22" spans="1:3">
      <c r="A22" s="4" t="s">
        <v>359</v>
      </c>
      <c r="B22" s="4" t="s">
        <v>370</v>
      </c>
    </row>
    <row r="23" spans="1:3">
      <c r="A23" s="4" t="s">
        <v>364</v>
      </c>
      <c r="B23" s="4" t="s">
        <v>371</v>
      </c>
    </row>
    <row r="24" spans="1:3">
      <c r="A24" s="4" t="s">
        <v>368</v>
      </c>
      <c r="B24" s="4" t="s">
        <v>372</v>
      </c>
    </row>
  </sheetData>
  <mergeCells count="8">
    <mergeCell ref="A1:A2"/>
    <mergeCell ref="B1:C1"/>
    <mergeCell ref="B2:C2"/>
    <mergeCell ref="A20:C20"/>
    <mergeCell ref="B21:C21"/>
    <mergeCell ref="B22:C22"/>
    <mergeCell ref="B23:C23"/>
    <mergeCell ref="B24:C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8</v>
      </c>
    </row>
    <row r="2" spans="1:3">
      <c r="A2" s="3" t="s">
        <v>189</v>
      </c>
    </row>
    <row r="3" spans="1:3">
      <c r="A3" s="4" t="s">
        <v>374</v>
      </c>
      <c r="B3" s="5" t="n">
        <v>-8167166</v>
      </c>
      <c r="C3" s="5" t="n">
        <v>-19599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s>
  <sheetData>
    <row r="1" spans="1:6">
      <c r="A1" s="1" t="s">
        <v>375</v>
      </c>
      <c r="B1" s="2" t="s">
        <v>376</v>
      </c>
      <c r="C1" s="2" t="s">
        <v>377</v>
      </c>
      <c r="D1" s="2" t="s">
        <v>38</v>
      </c>
      <c r="E1" s="2" t="s">
        <v>2</v>
      </c>
      <c r="F1" s="2" t="s">
        <v>378</v>
      </c>
    </row>
    <row r="2" spans="1:6">
      <c r="A2" s="4" t="s">
        <v>379</v>
      </c>
      <c r="F2" s="8" t="n">
        <v>0.5</v>
      </c>
    </row>
    <row r="3" spans="1:6">
      <c r="A3" s="4" t="s">
        <v>334</v>
      </c>
      <c r="D3" s="5" t="n">
        <v>300000</v>
      </c>
      <c r="E3" s="5" t="n">
        <v>500000</v>
      </c>
    </row>
    <row r="4" spans="1:6">
      <c r="A4" s="4" t="s">
        <v>380</v>
      </c>
      <c r="E4" s="4" t="s">
        <v>381</v>
      </c>
    </row>
    <row r="5" spans="1:6">
      <c r="A5" s="4" t="s">
        <v>382</v>
      </c>
      <c r="B5" s="4" t="s">
        <v>383</v>
      </c>
    </row>
    <row r="6" spans="1:6">
      <c r="A6" s="4" t="s">
        <v>89</v>
      </c>
      <c r="D6" s="4" t="s">
        <v>42</v>
      </c>
      <c r="E6" s="5" t="n">
        <v>102000</v>
      </c>
    </row>
    <row r="7" spans="1:6">
      <c r="A7" s="4" t="s">
        <v>357</v>
      </c>
    </row>
    <row r="8" spans="1:6">
      <c r="A8" s="4" t="s">
        <v>380</v>
      </c>
      <c r="E8" s="4" t="s">
        <v>384</v>
      </c>
    </row>
    <row r="9" spans="1:6">
      <c r="A9" s="4" t="s">
        <v>385</v>
      </c>
    </row>
    <row r="10" spans="1:6">
      <c r="A10" s="4" t="s">
        <v>380</v>
      </c>
      <c r="B10" s="4" t="s">
        <v>386</v>
      </c>
    </row>
    <row r="11" spans="1:6">
      <c r="A11" s="4" t="s">
        <v>340</v>
      </c>
    </row>
    <row r="12" spans="1:6">
      <c r="A12" s="4" t="s">
        <v>387</v>
      </c>
      <c r="C12" s="6" t="n">
        <v>825000</v>
      </c>
    </row>
    <row r="13" spans="1:6">
      <c r="A13" s="4" t="s">
        <v>379</v>
      </c>
      <c r="C13" s="8" t="n">
        <v>0.5</v>
      </c>
    </row>
    <row r="14" spans="1:6">
      <c r="A14" s="4" t="s">
        <v>342</v>
      </c>
    </row>
    <row r="15" spans="1:6">
      <c r="A15" s="4" t="s">
        <v>388</v>
      </c>
      <c r="C15" s="6" t="n">
        <v>39475398</v>
      </c>
    </row>
    <row r="16" spans="1:6">
      <c r="A16" s="4" t="s">
        <v>387</v>
      </c>
      <c r="C16" s="6" t="n">
        <v>825000</v>
      </c>
    </row>
    <row r="17" spans="1:6">
      <c r="A17" s="4" t="s">
        <v>379</v>
      </c>
      <c r="C17" s="8" t="n">
        <v>0.5</v>
      </c>
    </row>
    <row r="18" spans="1:6">
      <c r="A18" s="4" t="s">
        <v>334</v>
      </c>
      <c r="C18" s="5" t="n">
        <v>300000</v>
      </c>
    </row>
    <row r="19" spans="1:6">
      <c r="A19" s="4" t="s">
        <v>389</v>
      </c>
      <c r="C19" s="7" t="n">
        <v>0.424</v>
      </c>
    </row>
    <row r="20" spans="1:6">
      <c r="A20" s="4" t="s">
        <v>390</v>
      </c>
      <c r="C20" s="6" t="n">
        <v>875000</v>
      </c>
    </row>
    <row r="21" spans="1:6">
      <c r="A21" s="4" t="s">
        <v>346</v>
      </c>
      <c r="E21" s="4" t="s">
        <v>347</v>
      </c>
    </row>
    <row r="22" spans="1:6">
      <c r="A22" s="4" t="s">
        <v>391</v>
      </c>
    </row>
    <row r="23" spans="1:6">
      <c r="A23" s="4" t="s">
        <v>392</v>
      </c>
      <c r="B23" s="5" t="n">
        <v>10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3"/>
  </cols>
  <sheetData>
    <row r="1" spans="1:11">
      <c r="A1" s="1" t="s">
        <v>393</v>
      </c>
      <c r="B1" s="2" t="s">
        <v>394</v>
      </c>
      <c r="C1" s="2" t="s">
        <v>378</v>
      </c>
      <c r="D1" s="2" t="s">
        <v>395</v>
      </c>
      <c r="E1" s="2" t="s">
        <v>396</v>
      </c>
      <c r="F1" s="2" t="s">
        <v>397</v>
      </c>
      <c r="G1" s="2" t="s">
        <v>398</v>
      </c>
      <c r="H1" s="2" t="s">
        <v>399</v>
      </c>
      <c r="I1" s="2" t="s">
        <v>38</v>
      </c>
      <c r="J1" s="2" t="s">
        <v>2</v>
      </c>
      <c r="K1" s="2" t="s">
        <v>400</v>
      </c>
    </row>
    <row r="2" spans="1:11">
      <c r="A2" s="4" t="s">
        <v>401</v>
      </c>
      <c r="E2" s="5" t="n">
        <v>162909</v>
      </c>
      <c r="I2" s="5" t="n">
        <v>1001513</v>
      </c>
      <c r="J2" s="5" t="n">
        <v>4380350</v>
      </c>
    </row>
    <row r="3" spans="1:11">
      <c r="A3" s="4" t="s">
        <v>402</v>
      </c>
      <c r="C3" s="6" t="n">
        <v>58331</v>
      </c>
      <c r="E3" s="6" t="n">
        <v>10200000</v>
      </c>
    </row>
    <row r="4" spans="1:11">
      <c r="A4" s="4" t="s">
        <v>403</v>
      </c>
    </row>
    <row r="5" spans="1:11">
      <c r="A5" s="4" t="s">
        <v>404</v>
      </c>
      <c r="D5" s="4" t="s">
        <v>405</v>
      </c>
    </row>
    <row r="6" spans="1:11">
      <c r="A6" s="4" t="s">
        <v>406</v>
      </c>
      <c r="D6" s="5" t="n">
        <v>307141</v>
      </c>
    </row>
    <row r="7" spans="1:11">
      <c r="A7" s="4" t="s">
        <v>407</v>
      </c>
      <c r="D7" s="5" t="n">
        <v>5000000</v>
      </c>
    </row>
    <row r="8" spans="1:11">
      <c r="A8" s="4" t="s">
        <v>408</v>
      </c>
    </row>
    <row r="9" spans="1:11">
      <c r="A9" s="4" t="s">
        <v>404</v>
      </c>
      <c r="H9" s="4" t="s">
        <v>405</v>
      </c>
      <c r="K9" s="4" t="s">
        <v>405</v>
      </c>
    </row>
    <row r="10" spans="1:11">
      <c r="A10" s="4" t="s">
        <v>409</v>
      </c>
      <c r="F10" s="5" t="n">
        <v>207000</v>
      </c>
      <c r="H10" s="5" t="n">
        <v>514141</v>
      </c>
    </row>
    <row r="11" spans="1:11">
      <c r="A11" s="4" t="s">
        <v>401</v>
      </c>
      <c r="B11" s="5" t="n">
        <v>200000</v>
      </c>
      <c r="G11" s="5" t="n">
        <v>200000</v>
      </c>
    </row>
    <row r="12" spans="1:11">
      <c r="A12" s="4" t="s">
        <v>402</v>
      </c>
      <c r="B12" s="6" t="n">
        <v>400000</v>
      </c>
      <c r="G12" s="6" t="n">
        <v>400000</v>
      </c>
    </row>
    <row r="13" spans="1:11">
      <c r="A13" s="4" t="s">
        <v>410</v>
      </c>
      <c r="B13" s="5" t="n">
        <v>200000</v>
      </c>
    </row>
    <row r="14" spans="1:11">
      <c r="A14" s="4" t="s">
        <v>411</v>
      </c>
    </row>
    <row r="15" spans="1:11">
      <c r="A15" s="4" t="s">
        <v>406</v>
      </c>
      <c r="J15" s="6" t="n">
        <v>307141</v>
      </c>
    </row>
    <row r="16" spans="1:11">
      <c r="A16" s="4" t="s">
        <v>412</v>
      </c>
      <c r="J16" s="6" t="n">
        <v>13791</v>
      </c>
    </row>
    <row r="17" spans="1:11">
      <c r="A17" s="4" t="s">
        <v>401</v>
      </c>
      <c r="J17" s="5" t="n">
        <v>200000</v>
      </c>
    </row>
    <row r="18" spans="1:11">
      <c r="A18" s="4" t="s">
        <v>402</v>
      </c>
      <c r="J18" s="6" t="n">
        <v>4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8</v>
      </c>
    </row>
    <row r="2" spans="1:3">
      <c r="A2" s="4" t="s">
        <v>414</v>
      </c>
      <c r="B2" s="5" t="n">
        <v>508352</v>
      </c>
    </row>
    <row r="3" spans="1:3">
      <c r="A3" s="4" t="s">
        <v>415</v>
      </c>
    </row>
    <row r="4" spans="1:3">
      <c r="A4" s="4" t="s">
        <v>40</v>
      </c>
      <c r="B4" s="6" t="n">
        <v>282380</v>
      </c>
      <c r="C4" s="5" t="n">
        <v>125846</v>
      </c>
    </row>
    <row r="5" spans="1:3">
      <c r="A5" s="4" t="s">
        <v>416</v>
      </c>
      <c r="B5" s="6" t="n">
        <v>282380</v>
      </c>
      <c r="C5" s="6" t="n">
        <v>125846</v>
      </c>
    </row>
    <row r="6" spans="1:3">
      <c r="A6" s="4" t="s">
        <v>414</v>
      </c>
      <c r="B6" s="4" t="s">
        <v>42</v>
      </c>
    </row>
    <row r="7" spans="1:3">
      <c r="A7" s="4" t="s">
        <v>417</v>
      </c>
      <c r="B7" s="4" t="s">
        <v>42</v>
      </c>
      <c r="C7" s="4" t="s">
        <v>42</v>
      </c>
    </row>
    <row r="8" spans="1:3">
      <c r="A8" s="4" t="s">
        <v>54</v>
      </c>
      <c r="C8" s="4" t="s">
        <v>42</v>
      </c>
    </row>
    <row r="9" spans="1:3">
      <c r="A9" s="4" t="s">
        <v>55</v>
      </c>
      <c r="B9" s="4" t="s">
        <v>42</v>
      </c>
      <c r="C9" s="4" t="s">
        <v>42</v>
      </c>
    </row>
    <row r="10" spans="1:3">
      <c r="A10" s="4" t="s">
        <v>418</v>
      </c>
      <c r="B10" s="4" t="s">
        <v>42</v>
      </c>
      <c r="C10" s="4" t="s">
        <v>42</v>
      </c>
    </row>
    <row r="11" spans="1:3">
      <c r="A11" s="4" t="s">
        <v>419</v>
      </c>
      <c r="B11" s="6" t="n">
        <v>282380</v>
      </c>
      <c r="C11" s="6" t="n">
        <v>125846</v>
      </c>
    </row>
    <row r="12" spans="1:3">
      <c r="A12" s="4" t="s">
        <v>420</v>
      </c>
    </row>
    <row r="13" spans="1:3">
      <c r="A13" s="4" t="s">
        <v>40</v>
      </c>
      <c r="B13" s="4" t="s">
        <v>42</v>
      </c>
      <c r="C13" s="4" t="s">
        <v>42</v>
      </c>
    </row>
    <row r="14" spans="1:3">
      <c r="A14" s="4" t="s">
        <v>416</v>
      </c>
      <c r="B14" s="4" t="s">
        <v>42</v>
      </c>
      <c r="C14" s="4" t="s">
        <v>42</v>
      </c>
    </row>
    <row r="15" spans="1:3">
      <c r="A15" s="4" t="s">
        <v>414</v>
      </c>
      <c r="B15" s="4" t="s">
        <v>42</v>
      </c>
    </row>
    <row r="16" spans="1:3">
      <c r="A16" s="4" t="s">
        <v>417</v>
      </c>
      <c r="B16" s="4" t="s">
        <v>42</v>
      </c>
      <c r="C16" s="4" t="s">
        <v>42</v>
      </c>
    </row>
    <row r="17" spans="1:3">
      <c r="A17" s="4" t="s">
        <v>54</v>
      </c>
      <c r="C17" s="6" t="n">
        <v>514141</v>
      </c>
    </row>
    <row r="18" spans="1:3">
      <c r="A18" s="4" t="s">
        <v>55</v>
      </c>
      <c r="B18" s="6" t="n">
        <v>130000</v>
      </c>
      <c r="C18" s="6" t="n">
        <v>200000</v>
      </c>
    </row>
    <row r="19" spans="1:3">
      <c r="A19" s="4" t="s">
        <v>418</v>
      </c>
      <c r="B19" s="6" t="n">
        <v>130000</v>
      </c>
      <c r="C19" s="6" t="n">
        <v>714141</v>
      </c>
    </row>
    <row r="20" spans="1:3">
      <c r="A20" s="4" t="s">
        <v>419</v>
      </c>
      <c r="B20" s="6" t="n">
        <v>-130000</v>
      </c>
      <c r="C20" s="6" t="n">
        <v>-714141</v>
      </c>
    </row>
    <row r="21" spans="1:3">
      <c r="A21" s="4" t="s">
        <v>421</v>
      </c>
    </row>
    <row r="22" spans="1:3">
      <c r="A22" s="4" t="s">
        <v>40</v>
      </c>
      <c r="B22" s="4" t="s">
        <v>42</v>
      </c>
      <c r="C22" s="4" t="s">
        <v>42</v>
      </c>
    </row>
    <row r="23" spans="1:3">
      <c r="A23" s="4" t="s">
        <v>416</v>
      </c>
      <c r="B23" s="4" t="s">
        <v>42</v>
      </c>
      <c r="C23" s="4" t="s">
        <v>42</v>
      </c>
    </row>
    <row r="24" spans="1:3">
      <c r="A24" s="4" t="s">
        <v>414</v>
      </c>
      <c r="B24" s="6" t="n">
        <v>508352</v>
      </c>
    </row>
    <row r="25" spans="1:3">
      <c r="A25" s="4" t="s">
        <v>417</v>
      </c>
      <c r="B25" s="6" t="n">
        <v>507332</v>
      </c>
      <c r="C25" s="6" t="n">
        <v>300000</v>
      </c>
    </row>
    <row r="26" spans="1:3">
      <c r="A26" s="4" t="s">
        <v>54</v>
      </c>
      <c r="C26" s="4" t="s">
        <v>42</v>
      </c>
    </row>
    <row r="27" spans="1:3">
      <c r="A27" s="4" t="s">
        <v>55</v>
      </c>
      <c r="B27" s="4" t="s">
        <v>42</v>
      </c>
      <c r="C27" s="4" t="s">
        <v>42</v>
      </c>
    </row>
    <row r="28" spans="1:3">
      <c r="A28" s="4" t="s">
        <v>418</v>
      </c>
      <c r="B28" s="6" t="n">
        <v>1015684</v>
      </c>
      <c r="C28" s="6" t="n">
        <v>300000</v>
      </c>
    </row>
    <row r="29" spans="1:3">
      <c r="A29" s="4" t="s">
        <v>419</v>
      </c>
      <c r="B29" s="5" t="n">
        <v>1015684</v>
      </c>
      <c r="C29" s="5" t="n">
        <v>-3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422</v>
      </c>
      <c r="B1" s="2" t="s">
        <v>2</v>
      </c>
      <c r="C1" s="2" t="s">
        <v>38</v>
      </c>
    </row>
    <row r="2" spans="1:3">
      <c r="A2" s="3" t="s">
        <v>202</v>
      </c>
    </row>
    <row r="3" spans="1:3">
      <c r="A3" s="4" t="s">
        <v>41</v>
      </c>
      <c r="B3" s="5" t="n">
        <v>24682</v>
      </c>
      <c r="C3" s="4" t="s">
        <v>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3</v>
      </c>
      <c r="B1" s="2" t="s">
        <v>2</v>
      </c>
      <c r="C1" s="2" t="s">
        <v>38</v>
      </c>
    </row>
    <row r="2" spans="1:3">
      <c r="A2" s="3" t="s">
        <v>205</v>
      </c>
    </row>
    <row r="3" spans="1:3">
      <c r="A3" s="4" t="s">
        <v>424</v>
      </c>
      <c r="B3" s="5" t="n">
        <v>54814</v>
      </c>
      <c r="C3" s="4" t="s">
        <v>42</v>
      </c>
    </row>
    <row r="4" spans="1:3">
      <c r="A4" s="4" t="s">
        <v>425</v>
      </c>
      <c r="B4" s="6" t="n">
        <v>132338</v>
      </c>
      <c r="C4" s="6" t="n">
        <v>30850</v>
      </c>
    </row>
    <row r="5" spans="1:3">
      <c r="A5" s="4" t="s">
        <v>426</v>
      </c>
      <c r="B5" s="6" t="n">
        <v>79954</v>
      </c>
      <c r="C5" s="4" t="s">
        <v>42</v>
      </c>
    </row>
    <row r="6" spans="1:3">
      <c r="A6" s="4" t="s">
        <v>115</v>
      </c>
      <c r="B6" s="5" t="n">
        <v>267106</v>
      </c>
      <c r="C6" s="5" t="n">
        <v>308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7</v>
      </c>
      <c r="B1" s="2" t="s">
        <v>2</v>
      </c>
      <c r="C1" s="2" t="s">
        <v>38</v>
      </c>
    </row>
    <row r="2" spans="1:3">
      <c r="A2" s="4" t="s">
        <v>46</v>
      </c>
      <c r="B2" s="5" t="n">
        <v>72527</v>
      </c>
      <c r="C2" s="5" t="n">
        <v>4494</v>
      </c>
    </row>
    <row r="3" spans="1:3">
      <c r="A3" s="4" t="s">
        <v>428</v>
      </c>
    </row>
    <row r="4" spans="1:3">
      <c r="A4" s="4" t="s">
        <v>46</v>
      </c>
      <c r="B4" s="6" t="n">
        <v>50000</v>
      </c>
      <c r="C4" s="4" t="s">
        <v>42</v>
      </c>
    </row>
    <row r="5" spans="1:3">
      <c r="A5" s="4" t="s">
        <v>429</v>
      </c>
    </row>
    <row r="6" spans="1:3">
      <c r="A6" s="4" t="s">
        <v>46</v>
      </c>
      <c r="B6" s="6" t="n">
        <v>18033</v>
      </c>
      <c r="C6" s="4" t="s">
        <v>42</v>
      </c>
    </row>
    <row r="7" spans="1:3">
      <c r="A7" s="4" t="s">
        <v>430</v>
      </c>
    </row>
    <row r="8" spans="1:3">
      <c r="A8" s="4" t="s">
        <v>46</v>
      </c>
      <c r="B8" s="5" t="n">
        <v>4494</v>
      </c>
      <c r="C8" s="5" t="n">
        <v>44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431</v>
      </c>
      <c r="B1" s="2" t="s">
        <v>84</v>
      </c>
      <c r="C1" s="2" t="s">
        <v>1</v>
      </c>
    </row>
    <row r="2" spans="1:3">
      <c r="B2" s="2" t="s">
        <v>38</v>
      </c>
      <c r="C2" s="2" t="s">
        <v>2</v>
      </c>
    </row>
    <row r="3" spans="1:3">
      <c r="A3" s="3" t="s">
        <v>210</v>
      </c>
    </row>
    <row r="4" spans="1:3">
      <c r="A4" s="4" t="s">
        <v>148</v>
      </c>
      <c r="B4" s="5" t="n">
        <v>1961</v>
      </c>
      <c r="C4" s="5" t="n">
        <v>196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4"/>
    <col customWidth="1" max="5" min="5" width="31"/>
    <col customWidth="1" max="6" min="6" width="55"/>
    <col customWidth="1" max="7" min="7" width="29"/>
    <col customWidth="1" max="8" min="8" width="33"/>
    <col customWidth="1" max="9" min="9" width="12"/>
  </cols>
  <sheetData>
    <row r="1" spans="1:9">
      <c r="A1" s="1" t="s">
        <v>107</v>
      </c>
      <c r="B1" s="2" t="s">
        <v>108</v>
      </c>
      <c r="C1" s="2" t="s">
        <v>109</v>
      </c>
      <c r="D1" s="2" t="s">
        <v>110</v>
      </c>
      <c r="E1" s="2" t="s">
        <v>111</v>
      </c>
      <c r="F1" s="2" t="s">
        <v>112</v>
      </c>
      <c r="G1" s="2" t="s">
        <v>113</v>
      </c>
      <c r="H1" s="2" t="s">
        <v>114</v>
      </c>
      <c r="I1" s="2" t="s">
        <v>115</v>
      </c>
    </row>
    <row r="2" spans="1:9">
      <c r="A2" s="4" t="s">
        <v>116</v>
      </c>
      <c r="B2" s="4" t="s">
        <v>42</v>
      </c>
      <c r="C2" s="4" t="s">
        <v>42</v>
      </c>
      <c r="D2" s="4" t="s">
        <v>42</v>
      </c>
      <c r="E2" s="4" t="s">
        <v>42</v>
      </c>
      <c r="F2" s="4" t="s">
        <v>42</v>
      </c>
      <c r="G2" s="4" t="s">
        <v>42</v>
      </c>
      <c r="H2" s="4" t="s">
        <v>42</v>
      </c>
      <c r="I2" s="4" t="s">
        <v>42</v>
      </c>
    </row>
    <row r="3" spans="1:9">
      <c r="A3" s="4" t="s">
        <v>117</v>
      </c>
      <c r="B3" s="4" t="s">
        <v>42</v>
      </c>
    </row>
    <row r="4" spans="1:9">
      <c r="A4" s="4" t="s">
        <v>118</v>
      </c>
      <c r="B4" s="5" t="n">
        <v>23412</v>
      </c>
      <c r="C4" s="6" t="n">
        <v>978703</v>
      </c>
      <c r="D4" s="6" t="n">
        <v>-602</v>
      </c>
      <c r="E4" s="4" t="s">
        <v>42</v>
      </c>
      <c r="F4" s="4" t="s">
        <v>42</v>
      </c>
      <c r="G4" s="4" t="s">
        <v>42</v>
      </c>
      <c r="H4" s="4" t="s">
        <v>42</v>
      </c>
      <c r="I4" s="6" t="n">
        <v>1001513</v>
      </c>
    </row>
    <row r="5" spans="1:9">
      <c r="A5" s="4" t="s">
        <v>119</v>
      </c>
      <c r="B5" s="6" t="n">
        <v>23411905</v>
      </c>
    </row>
    <row r="6" spans="1:9">
      <c r="A6" s="4" t="s">
        <v>120</v>
      </c>
      <c r="B6" s="5" t="n">
        <v>680</v>
      </c>
      <c r="C6" s="6" t="n">
        <v>284920</v>
      </c>
      <c r="D6" s="4" t="s">
        <v>42</v>
      </c>
      <c r="E6" s="4" t="s">
        <v>42</v>
      </c>
      <c r="F6" s="4" t="s">
        <v>42</v>
      </c>
      <c r="G6" s="4" t="s">
        <v>42</v>
      </c>
      <c r="H6" s="4" t="s">
        <v>42</v>
      </c>
      <c r="I6" s="6" t="n">
        <v>285600</v>
      </c>
    </row>
    <row r="7" spans="1:9">
      <c r="A7" s="4" t="s">
        <v>121</v>
      </c>
      <c r="B7" s="6" t="n">
        <v>680000</v>
      </c>
    </row>
    <row r="8" spans="1:9">
      <c r="A8" s="4" t="s">
        <v>122</v>
      </c>
      <c r="B8" s="4" t="s">
        <v>42</v>
      </c>
      <c r="C8" s="6" t="n">
        <v>136440</v>
      </c>
      <c r="D8" s="4" t="s">
        <v>42</v>
      </c>
      <c r="E8" s="4" t="s">
        <v>42</v>
      </c>
      <c r="F8" s="4" t="s">
        <v>42</v>
      </c>
      <c r="G8" s="4" t="s">
        <v>42</v>
      </c>
      <c r="H8" s="4" t="s">
        <v>42</v>
      </c>
      <c r="I8" s="6" t="n">
        <v>136440</v>
      </c>
    </row>
    <row r="9" spans="1:9">
      <c r="A9" s="4" t="s">
        <v>123</v>
      </c>
      <c r="B9" s="4" t="s">
        <v>42</v>
      </c>
      <c r="C9" s="6" t="n">
        <v>-349420</v>
      </c>
      <c r="D9" s="4" t="s">
        <v>42</v>
      </c>
      <c r="E9" s="4" t="s">
        <v>42</v>
      </c>
      <c r="F9" s="4" t="s">
        <v>42</v>
      </c>
      <c r="G9" s="4" t="s">
        <v>42</v>
      </c>
      <c r="H9" s="4" t="s">
        <v>42</v>
      </c>
      <c r="I9" s="6" t="n">
        <v>-349420</v>
      </c>
    </row>
    <row r="10" spans="1:9">
      <c r="A10" s="4" t="s">
        <v>124</v>
      </c>
      <c r="B10" s="5" t="n">
        <v>10200</v>
      </c>
      <c r="C10" s="6" t="n">
        <v>152709</v>
      </c>
      <c r="D10" s="4" t="s">
        <v>42</v>
      </c>
      <c r="E10" s="4" t="s">
        <v>42</v>
      </c>
      <c r="F10" s="4" t="s">
        <v>42</v>
      </c>
      <c r="G10" s="4" t="s">
        <v>42</v>
      </c>
      <c r="H10" s="4" t="s">
        <v>42</v>
      </c>
      <c r="I10" s="6" t="n">
        <v>162909</v>
      </c>
    </row>
    <row r="11" spans="1:9">
      <c r="A11" s="4" t="s">
        <v>125</v>
      </c>
      <c r="B11" s="6" t="n">
        <v>10200000</v>
      </c>
    </row>
    <row r="12" spans="1:9">
      <c r="A12" s="4" t="s">
        <v>126</v>
      </c>
      <c r="B12" s="4" t="s">
        <v>42</v>
      </c>
      <c r="C12" s="6" t="n">
        <v>75000</v>
      </c>
      <c r="D12" s="4" t="s">
        <v>42</v>
      </c>
      <c r="E12" s="4" t="s">
        <v>42</v>
      </c>
      <c r="F12" s="4" t="s">
        <v>42</v>
      </c>
      <c r="G12" s="4" t="s">
        <v>42</v>
      </c>
      <c r="H12" s="4" t="s">
        <v>42</v>
      </c>
      <c r="I12" s="6" t="n">
        <v>75000</v>
      </c>
    </row>
    <row r="13" spans="1:9">
      <c r="A13" s="4" t="s">
        <v>103</v>
      </c>
      <c r="B13" s="4" t="s">
        <v>42</v>
      </c>
      <c r="C13" s="4" t="s">
        <v>42</v>
      </c>
      <c r="D13" s="4" t="s">
        <v>42</v>
      </c>
      <c r="E13" s="4" t="s">
        <v>42</v>
      </c>
      <c r="F13" s="6" t="n">
        <v>-4090</v>
      </c>
      <c r="G13" s="4" t="s">
        <v>42</v>
      </c>
      <c r="H13" s="4" t="s">
        <v>42</v>
      </c>
      <c r="I13" s="5" t="n">
        <v>-4090</v>
      </c>
    </row>
    <row r="14" spans="1:9">
      <c r="A14" s="4" t="s">
        <v>127</v>
      </c>
      <c r="I14" s="4" t="s">
        <v>42</v>
      </c>
    </row>
    <row r="15" spans="1:9">
      <c r="A15" s="4" t="s">
        <v>99</v>
      </c>
      <c r="B15" s="4" t="s">
        <v>42</v>
      </c>
      <c r="C15" s="4" t="s">
        <v>42</v>
      </c>
      <c r="D15" s="4" t="s">
        <v>42</v>
      </c>
      <c r="E15" s="4" t="s">
        <v>42</v>
      </c>
      <c r="F15" s="4" t="s">
        <v>42</v>
      </c>
      <c r="G15" s="6" t="n">
        <v>-1959982</v>
      </c>
      <c r="H15" s="6" t="n">
        <v>-101</v>
      </c>
      <c r="I15" s="5" t="n">
        <v>-1960083</v>
      </c>
    </row>
    <row r="16" spans="1:9">
      <c r="A16" s="4" t="s">
        <v>128</v>
      </c>
      <c r="B16" s="5" t="n">
        <v>34292</v>
      </c>
      <c r="C16" s="6" t="n">
        <v>1278352</v>
      </c>
      <c r="D16" s="6" t="n">
        <v>-602</v>
      </c>
      <c r="E16" s="4" t="s">
        <v>42</v>
      </c>
      <c r="F16" s="6" t="n">
        <v>-4090</v>
      </c>
      <c r="G16" s="6" t="n">
        <v>-1959982</v>
      </c>
      <c r="H16" s="6" t="n">
        <v>-101</v>
      </c>
      <c r="I16" s="6" t="n">
        <v>-652131</v>
      </c>
    </row>
    <row r="17" spans="1:9">
      <c r="A17" s="4" t="s">
        <v>129</v>
      </c>
      <c r="B17" s="6" t="n">
        <v>34291905</v>
      </c>
    </row>
    <row r="18" spans="1:9">
      <c r="A18" s="4" t="s">
        <v>118</v>
      </c>
      <c r="B18" s="5" t="n">
        <v>8260</v>
      </c>
      <c r="C18" s="6" t="n">
        <v>4122090</v>
      </c>
      <c r="D18" s="4" t="s">
        <v>42</v>
      </c>
      <c r="E18" s="6" t="n">
        <v>250000</v>
      </c>
      <c r="F18" s="4" t="s">
        <v>42</v>
      </c>
      <c r="G18" s="4" t="s">
        <v>42</v>
      </c>
      <c r="H18" s="4" t="s">
        <v>42</v>
      </c>
      <c r="I18" s="6" t="n">
        <v>4380350</v>
      </c>
    </row>
    <row r="19" spans="1:9">
      <c r="A19" s="4" t="s">
        <v>119</v>
      </c>
      <c r="B19" s="6" t="n">
        <v>8260700</v>
      </c>
    </row>
    <row r="20" spans="1:9">
      <c r="A20" s="4" t="s">
        <v>120</v>
      </c>
      <c r="B20" s="5" t="n">
        <v>100</v>
      </c>
      <c r="C20" s="6" t="n">
        <v>236460</v>
      </c>
      <c r="D20" s="4" t="s">
        <v>42</v>
      </c>
      <c r="E20" s="4" t="s">
        <v>42</v>
      </c>
      <c r="F20" s="4" t="s">
        <v>42</v>
      </c>
      <c r="G20" s="4" t="s">
        <v>42</v>
      </c>
      <c r="H20" s="4" t="s">
        <v>42</v>
      </c>
      <c r="I20" s="6" t="n">
        <v>236560</v>
      </c>
    </row>
    <row r="21" spans="1:9">
      <c r="A21" s="4" t="s">
        <v>121</v>
      </c>
      <c r="B21" s="6" t="n">
        <v>99666</v>
      </c>
    </row>
    <row r="22" spans="1:9">
      <c r="A22" s="4" t="s">
        <v>126</v>
      </c>
      <c r="B22" s="4" t="s">
        <v>42</v>
      </c>
      <c r="C22" s="6" t="n">
        <v>332332</v>
      </c>
      <c r="D22" s="4" t="s">
        <v>42</v>
      </c>
      <c r="E22" s="4" t="s">
        <v>42</v>
      </c>
      <c r="F22" s="4" t="s">
        <v>42</v>
      </c>
      <c r="G22" s="4" t="s">
        <v>42</v>
      </c>
      <c r="H22" s="4" t="s">
        <v>42</v>
      </c>
      <c r="I22" s="6" t="n">
        <v>332332</v>
      </c>
    </row>
    <row r="23" spans="1:9">
      <c r="A23" s="4" t="s">
        <v>103</v>
      </c>
      <c r="B23" s="4" t="s">
        <v>42</v>
      </c>
      <c r="C23" s="4" t="s">
        <v>42</v>
      </c>
      <c r="D23" s="4" t="s">
        <v>42</v>
      </c>
      <c r="E23" s="4" t="s">
        <v>42</v>
      </c>
      <c r="F23" s="6" t="n">
        <v>-12158</v>
      </c>
      <c r="G23" s="4" t="s">
        <v>42</v>
      </c>
      <c r="H23" s="4" t="s">
        <v>42</v>
      </c>
      <c r="I23" s="6" t="n">
        <v>-12158</v>
      </c>
    </row>
    <row r="24" spans="1:9">
      <c r="A24" s="4" t="s">
        <v>130</v>
      </c>
      <c r="B24" s="4" t="s">
        <v>42</v>
      </c>
      <c r="C24" s="4" t="s">
        <v>42</v>
      </c>
      <c r="D24" s="6" t="n">
        <v>602</v>
      </c>
      <c r="E24" s="4" t="s">
        <v>42</v>
      </c>
      <c r="F24" s="4" t="s">
        <v>42</v>
      </c>
      <c r="G24" s="4" t="s">
        <v>42</v>
      </c>
      <c r="H24" s="4" t="s">
        <v>42</v>
      </c>
      <c r="I24" s="6" t="n">
        <v>602</v>
      </c>
    </row>
    <row r="25" spans="1:9">
      <c r="A25" s="4" t="s">
        <v>131</v>
      </c>
      <c r="B25" s="5" t="n">
        <v>400</v>
      </c>
      <c r="C25" s="6" t="n">
        <v>199600</v>
      </c>
      <c r="D25" s="4" t="s">
        <v>42</v>
      </c>
      <c r="E25" s="4" t="s">
        <v>42</v>
      </c>
      <c r="F25" s="4" t="s">
        <v>42</v>
      </c>
      <c r="G25" s="4" t="s">
        <v>42</v>
      </c>
      <c r="H25" s="4" t="s">
        <v>42</v>
      </c>
      <c r="I25" s="6" t="n">
        <v>200000</v>
      </c>
    </row>
    <row r="26" spans="1:9">
      <c r="A26" s="4" t="s">
        <v>132</v>
      </c>
      <c r="B26" s="6" t="n">
        <v>400000</v>
      </c>
    </row>
    <row r="27" spans="1:9">
      <c r="A27" s="4" t="s">
        <v>133</v>
      </c>
      <c r="B27" s="5" t="n">
        <v>51</v>
      </c>
      <c r="C27" s="6" t="n">
        <v>-51</v>
      </c>
      <c r="D27" s="4" t="s">
        <v>42</v>
      </c>
      <c r="E27" s="4" t="s">
        <v>42</v>
      </c>
      <c r="F27" s="4" t="s">
        <v>42</v>
      </c>
      <c r="G27" s="4" t="s">
        <v>42</v>
      </c>
      <c r="H27" s="4" t="s">
        <v>42</v>
      </c>
      <c r="I27" s="4" t="s">
        <v>42</v>
      </c>
    </row>
    <row r="28" spans="1:9">
      <c r="A28" s="4" t="s">
        <v>127</v>
      </c>
      <c r="B28" s="6" t="n">
        <v>51040</v>
      </c>
      <c r="I28" s="6" t="n">
        <v>58331</v>
      </c>
    </row>
    <row r="29" spans="1:9">
      <c r="A29" s="4" t="s">
        <v>134</v>
      </c>
      <c r="B29" s="5" t="n">
        <v>1253</v>
      </c>
      <c r="C29" s="6" t="n">
        <v>500144</v>
      </c>
      <c r="D29" s="4" t="s">
        <v>42</v>
      </c>
      <c r="E29" s="4" t="s">
        <v>42</v>
      </c>
      <c r="F29" s="4" t="s">
        <v>42</v>
      </c>
      <c r="G29" s="4" t="s">
        <v>42</v>
      </c>
      <c r="H29" s="4" t="s">
        <v>42</v>
      </c>
      <c r="I29" s="5" t="n">
        <v>501397</v>
      </c>
    </row>
    <row r="30" spans="1:9">
      <c r="A30" s="4" t="s">
        <v>135</v>
      </c>
      <c r="B30" s="6" t="n">
        <v>1253493</v>
      </c>
    </row>
    <row r="31" spans="1:9">
      <c r="A31" s="4" t="s">
        <v>136</v>
      </c>
      <c r="B31" s="4" t="s">
        <v>42</v>
      </c>
      <c r="C31" s="6" t="n">
        <v>1402635</v>
      </c>
      <c r="D31" s="4" t="s">
        <v>42</v>
      </c>
      <c r="E31" s="4" t="s">
        <v>42</v>
      </c>
      <c r="F31" s="4" t="s">
        <v>42</v>
      </c>
      <c r="G31" s="4" t="s">
        <v>42</v>
      </c>
      <c r="H31" s="4" t="s">
        <v>42</v>
      </c>
      <c r="I31" s="6" t="n">
        <v>1402635</v>
      </c>
    </row>
    <row r="32" spans="1:9">
      <c r="A32" s="4" t="s">
        <v>137</v>
      </c>
      <c r="B32" s="4" t="s">
        <v>42</v>
      </c>
      <c r="C32" s="6" t="n">
        <v>88297</v>
      </c>
      <c r="D32" s="4" t="s">
        <v>42</v>
      </c>
      <c r="E32" s="4" t="s">
        <v>42</v>
      </c>
      <c r="F32" s="4" t="s">
        <v>42</v>
      </c>
      <c r="G32" s="4" t="s">
        <v>42</v>
      </c>
      <c r="H32" s="4" t="s">
        <v>42</v>
      </c>
      <c r="I32" s="6" t="n">
        <v>88297</v>
      </c>
    </row>
    <row r="33" spans="1:9">
      <c r="A33" s="4" t="s">
        <v>138</v>
      </c>
      <c r="B33" s="5" t="n">
        <v>1323</v>
      </c>
      <c r="C33" s="6" t="n">
        <v>-10730</v>
      </c>
      <c r="D33" s="4" t="s">
        <v>42</v>
      </c>
      <c r="E33" s="4" t="s">
        <v>42</v>
      </c>
      <c r="F33" s="4" t="s">
        <v>42</v>
      </c>
      <c r="G33" s="4" t="s">
        <v>42</v>
      </c>
      <c r="H33" s="6" t="n">
        <v>101</v>
      </c>
      <c r="I33" s="6" t="n">
        <v>-9306</v>
      </c>
    </row>
    <row r="34" spans="1:9">
      <c r="A34" s="4" t="s">
        <v>139</v>
      </c>
      <c r="B34" s="6" t="n">
        <v>1322501</v>
      </c>
    </row>
    <row r="35" spans="1:9">
      <c r="A35" s="4" t="s">
        <v>140</v>
      </c>
      <c r="B35" s="5" t="n">
        <v>-875</v>
      </c>
      <c r="C35" s="6" t="n">
        <v>875</v>
      </c>
      <c r="D35" s="4" t="s">
        <v>42</v>
      </c>
      <c r="E35" s="4" t="s">
        <v>42</v>
      </c>
      <c r="F35" s="4" t="s">
        <v>42</v>
      </c>
      <c r="G35" s="4" t="s">
        <v>42</v>
      </c>
      <c r="H35" s="4" t="s">
        <v>42</v>
      </c>
      <c r="I35" s="4" t="s">
        <v>42</v>
      </c>
    </row>
    <row r="36" spans="1:9">
      <c r="A36" s="4" t="s">
        <v>141</v>
      </c>
      <c r="B36" s="6" t="n">
        <v>-875000</v>
      </c>
    </row>
    <row r="37" spans="1:9">
      <c r="A37" s="4" t="s">
        <v>99</v>
      </c>
      <c r="B37" s="4" t="s">
        <v>42</v>
      </c>
      <c r="C37" s="4" t="s">
        <v>42</v>
      </c>
      <c r="D37" s="4" t="s">
        <v>42</v>
      </c>
      <c r="E37" s="4" t="s">
        <v>42</v>
      </c>
      <c r="F37" s="4" t="s">
        <v>42</v>
      </c>
      <c r="G37" s="6" t="n">
        <v>-6207184</v>
      </c>
      <c r="H37" s="4" t="s">
        <v>42</v>
      </c>
      <c r="I37" s="6" t="n">
        <v>-6207184</v>
      </c>
    </row>
    <row r="38" spans="1:9">
      <c r="A38" s="4" t="s">
        <v>142</v>
      </c>
      <c r="B38" s="5" t="n">
        <v>44483</v>
      </c>
      <c r="C38" s="5" t="n">
        <v>8150004</v>
      </c>
      <c r="D38" s="4" t="s">
        <v>42</v>
      </c>
      <c r="E38" s="5" t="n">
        <v>250000</v>
      </c>
      <c r="F38" s="5" t="n">
        <v>-16248</v>
      </c>
      <c r="G38" s="5" t="n">
        <v>-8167166</v>
      </c>
      <c r="H38" s="4" t="s">
        <v>42</v>
      </c>
      <c r="I38" s="5" t="n">
        <v>261394</v>
      </c>
    </row>
    <row r="39" spans="1:9">
      <c r="A39" s="4" t="s">
        <v>143</v>
      </c>
      <c r="B39" s="6" t="n">
        <v>44804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2</v>
      </c>
      <c r="B1" s="2" t="s">
        <v>2</v>
      </c>
      <c r="C1" s="2" t="s">
        <v>38</v>
      </c>
    </row>
    <row r="2" spans="1:3">
      <c r="A2" s="4" t="s">
        <v>433</v>
      </c>
      <c r="B2" s="5" t="n">
        <v>719492</v>
      </c>
      <c r="C2" s="5" t="n">
        <v>358400</v>
      </c>
    </row>
    <row r="3" spans="1:3">
      <c r="A3" s="4" t="s">
        <v>434</v>
      </c>
      <c r="B3" s="6" t="n">
        <v>-21629</v>
      </c>
      <c r="C3" s="6" t="n">
        <v>-1961</v>
      </c>
    </row>
    <row r="4" spans="1:3">
      <c r="A4" s="4" t="s">
        <v>115</v>
      </c>
      <c r="B4" s="6" t="n">
        <v>697863</v>
      </c>
      <c r="C4" s="6" t="n">
        <v>356439</v>
      </c>
    </row>
    <row r="5" spans="1:3">
      <c r="A5" s="4" t="s">
        <v>435</v>
      </c>
    </row>
    <row r="6" spans="1:3">
      <c r="A6" s="4" t="s">
        <v>433</v>
      </c>
      <c r="B6" s="6" t="n">
        <v>138248</v>
      </c>
      <c r="C6" s="4" t="s">
        <v>42</v>
      </c>
    </row>
    <row r="7" spans="1:3">
      <c r="A7" s="4" t="s">
        <v>436</v>
      </c>
    </row>
    <row r="8" spans="1:3">
      <c r="A8" s="4" t="s">
        <v>433</v>
      </c>
      <c r="B8" s="6" t="n">
        <v>44027</v>
      </c>
      <c r="C8" s="6" t="n">
        <v>18314</v>
      </c>
    </row>
    <row r="9" spans="1:3">
      <c r="A9" s="4" t="s">
        <v>437</v>
      </c>
    </row>
    <row r="10" spans="1:3">
      <c r="A10" s="4" t="s">
        <v>433</v>
      </c>
      <c r="B10" s="6" t="n">
        <v>27914</v>
      </c>
      <c r="C10" s="6" t="n">
        <v>23595</v>
      </c>
    </row>
    <row r="11" spans="1:3">
      <c r="A11" s="4" t="s">
        <v>438</v>
      </c>
    </row>
    <row r="12" spans="1:3">
      <c r="A12" s="4" t="s">
        <v>433</v>
      </c>
      <c r="B12" s="6" t="n">
        <v>174072</v>
      </c>
      <c r="C12" s="4" t="s">
        <v>42</v>
      </c>
    </row>
    <row r="13" spans="1:3">
      <c r="A13" s="4" t="s">
        <v>439</v>
      </c>
    </row>
    <row r="14" spans="1:3">
      <c r="A14" s="4" t="s">
        <v>433</v>
      </c>
      <c r="B14" s="5" t="n">
        <v>335231</v>
      </c>
      <c r="C14" s="5" t="n">
        <v>3164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0</v>
      </c>
      <c r="B1" s="2" t="s">
        <v>2</v>
      </c>
      <c r="C1" s="2" t="s">
        <v>38</v>
      </c>
    </row>
    <row r="2" spans="1:3">
      <c r="A2" s="3" t="s">
        <v>213</v>
      </c>
    </row>
    <row r="3" spans="1:3">
      <c r="A3" s="4" t="s">
        <v>441</v>
      </c>
      <c r="B3" s="5" t="n">
        <v>67479</v>
      </c>
      <c r="C3" s="5" t="n">
        <v>6327</v>
      </c>
    </row>
    <row r="4" spans="1:3">
      <c r="A4" s="4" t="s">
        <v>442</v>
      </c>
      <c r="B4" s="6" t="n">
        <v>14386</v>
      </c>
      <c r="C4" s="6" t="n">
        <v>6387</v>
      </c>
    </row>
    <row r="5" spans="1:3">
      <c r="A5" s="4" t="s">
        <v>443</v>
      </c>
      <c r="B5" s="6" t="n">
        <v>1912</v>
      </c>
      <c r="C5" s="6" t="n">
        <v>8514</v>
      </c>
    </row>
    <row r="6" spans="1:3">
      <c r="A6" s="4" t="s">
        <v>444</v>
      </c>
      <c r="B6" s="6" t="n">
        <v>25888</v>
      </c>
      <c r="C6" s="6" t="n">
        <v>12924</v>
      </c>
    </row>
    <row r="7" spans="1:3">
      <c r="A7" s="4" t="s">
        <v>445</v>
      </c>
      <c r="B7" s="4" t="s">
        <v>42</v>
      </c>
      <c r="C7" s="6" t="n">
        <v>273</v>
      </c>
    </row>
    <row r="8" spans="1:3">
      <c r="A8" s="4" t="s">
        <v>51</v>
      </c>
      <c r="B8" s="5" t="n">
        <v>109665</v>
      </c>
      <c r="C8" s="5" t="n">
        <v>34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446</v>
      </c>
      <c r="B1" s="2" t="s">
        <v>1</v>
      </c>
    </row>
    <row r="2" spans="1:2">
      <c r="B2" s="2" t="s">
        <v>447</v>
      </c>
    </row>
    <row r="3" spans="1:2">
      <c r="A3" s="3" t="s">
        <v>216</v>
      </c>
    </row>
    <row r="4" spans="1:2">
      <c r="A4" s="4" t="s">
        <v>448</v>
      </c>
      <c r="B4" s="5" t="n">
        <v>45510</v>
      </c>
    </row>
    <row r="5" spans="1:2">
      <c r="A5" s="4" t="s">
        <v>449</v>
      </c>
      <c r="B5" s="6" t="n">
        <v>22235</v>
      </c>
    </row>
    <row r="6" spans="1:2">
      <c r="A6" s="4" t="s">
        <v>450</v>
      </c>
      <c r="B6" s="5" t="n">
        <v>677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1</v>
      </c>
      <c r="B1" s="2" t="s">
        <v>2</v>
      </c>
      <c r="C1" s="2" t="s">
        <v>38</v>
      </c>
    </row>
    <row r="2" spans="1:3">
      <c r="A2" s="3" t="s">
        <v>216</v>
      </c>
    </row>
    <row r="3" spans="1:3">
      <c r="A3" s="4" t="s">
        <v>452</v>
      </c>
      <c r="B3" s="5" t="n">
        <v>502706</v>
      </c>
      <c r="C3" s="4" t="s">
        <v>42</v>
      </c>
    </row>
    <row r="4" spans="1:3">
      <c r="A4" s="4" t="s">
        <v>453</v>
      </c>
      <c r="B4" s="6" t="n">
        <v>55101</v>
      </c>
      <c r="C4" s="4" t="s">
        <v>42</v>
      </c>
    </row>
    <row r="5" spans="1:3">
      <c r="A5" s="4" t="s">
        <v>454</v>
      </c>
      <c r="B5" s="6" t="n">
        <v>453251</v>
      </c>
      <c r="C5" s="4" t="s">
        <v>42</v>
      </c>
    </row>
    <row r="6" spans="1:3">
      <c r="A6" s="4" t="s">
        <v>455</v>
      </c>
      <c r="B6" s="5" t="n">
        <v>508352</v>
      </c>
    </row>
    <row r="7" spans="1:3">
      <c r="A7" s="4" t="s">
        <v>456</v>
      </c>
      <c r="B7" s="4" t="s">
        <v>457</v>
      </c>
    </row>
    <row r="8" spans="1:3">
      <c r="A8" s="4" t="s">
        <v>458</v>
      </c>
      <c r="B8" s="4" t="s">
        <v>4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60</v>
      </c>
      <c r="B1" s="2" t="s">
        <v>1</v>
      </c>
    </row>
    <row r="2" spans="1:2">
      <c r="B2" s="2" t="s">
        <v>447</v>
      </c>
    </row>
    <row r="3" spans="1:2">
      <c r="A3" s="3" t="s">
        <v>216</v>
      </c>
    </row>
    <row r="4" spans="1:2">
      <c r="A4" s="4" t="s">
        <v>461</v>
      </c>
      <c r="B4" s="5" t="n">
        <v>39864</v>
      </c>
    </row>
    <row r="5" spans="1:2">
      <c r="A5" s="4" t="s">
        <v>455</v>
      </c>
      <c r="B5" s="5" t="n">
        <v>5482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2</v>
      </c>
      <c r="B1" s="2" t="s">
        <v>2</v>
      </c>
      <c r="C1" s="2" t="s">
        <v>38</v>
      </c>
    </row>
    <row r="2" spans="1:3">
      <c r="A2" s="3" t="s">
        <v>216</v>
      </c>
    </row>
    <row r="3" spans="1:3">
      <c r="A3" s="4" t="s">
        <v>463</v>
      </c>
      <c r="B3" s="5" t="n">
        <v>160858</v>
      </c>
    </row>
    <row r="4" spans="1:3">
      <c r="A4" s="4" t="s">
        <v>464</v>
      </c>
      <c r="B4" s="6" t="n">
        <v>80877</v>
      </c>
    </row>
    <row r="5" spans="1:3">
      <c r="A5" s="4" t="s">
        <v>465</v>
      </c>
      <c r="B5" s="6" t="n">
        <v>34528</v>
      </c>
    </row>
    <row r="6" spans="1:3">
      <c r="A6" s="4" t="s">
        <v>466</v>
      </c>
      <c r="B6" s="6" t="n">
        <v>35909</v>
      </c>
    </row>
    <row r="7" spans="1:3">
      <c r="A7" s="4" t="s">
        <v>467</v>
      </c>
      <c r="B7" s="6" t="n">
        <v>37345</v>
      </c>
    </row>
    <row r="8" spans="1:3">
      <c r="A8" s="4" t="s">
        <v>468</v>
      </c>
      <c r="B8" s="6" t="n">
        <v>198669</v>
      </c>
    </row>
    <row r="9" spans="1:3">
      <c r="A9" s="4" t="s">
        <v>115</v>
      </c>
      <c r="B9" s="6" t="n">
        <v>548186</v>
      </c>
    </row>
    <row r="10" spans="1:3">
      <c r="A10" s="4" t="s">
        <v>469</v>
      </c>
      <c r="B10" s="6" t="n">
        <v>39834</v>
      </c>
    </row>
    <row r="11" spans="1:3">
      <c r="A11" s="4" t="s">
        <v>470</v>
      </c>
      <c r="B11" s="6" t="n">
        <v>508352</v>
      </c>
    </row>
    <row r="12" spans="1:3">
      <c r="A12" s="4" t="s">
        <v>471</v>
      </c>
      <c r="B12" s="6" t="n">
        <v>55101</v>
      </c>
      <c r="C12" s="4" t="s">
        <v>42</v>
      </c>
    </row>
    <row r="13" spans="1:3">
      <c r="A13" s="4" t="s">
        <v>57</v>
      </c>
      <c r="B13" s="5" t="n">
        <v>453251</v>
      </c>
      <c r="C13" s="4" t="s">
        <v>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472</v>
      </c>
      <c r="B1" s="2" t="s">
        <v>84</v>
      </c>
      <c r="C1" s="2" t="s">
        <v>1</v>
      </c>
    </row>
    <row r="2" spans="1:3">
      <c r="B2" s="2" t="s">
        <v>38</v>
      </c>
      <c r="C2" s="2" t="s">
        <v>2</v>
      </c>
    </row>
    <row r="3" spans="1:3">
      <c r="A3" s="3" t="s">
        <v>219</v>
      </c>
    </row>
    <row r="4" spans="1:3">
      <c r="A4" s="4" t="s">
        <v>473</v>
      </c>
      <c r="B4" s="5" t="n">
        <v>75000</v>
      </c>
      <c r="C4" s="5" t="n">
        <v>332332</v>
      </c>
    </row>
    <row r="5" spans="1:3">
      <c r="A5" s="4" t="s">
        <v>474</v>
      </c>
      <c r="C5" s="5" t="n">
        <v>332332</v>
      </c>
    </row>
    <row r="6" spans="1:3">
      <c r="A6" s="4" t="s">
        <v>475</v>
      </c>
      <c r="C6" s="4" t="s">
        <v>381</v>
      </c>
    </row>
    <row r="7" spans="1:3">
      <c r="A7" s="4" t="s">
        <v>97</v>
      </c>
      <c r="B7" s="5" t="n">
        <v>1529</v>
      </c>
      <c r="C7" s="5" t="n">
        <v>24751</v>
      </c>
    </row>
    <row r="8" spans="1:3">
      <c r="A8" s="4" t="s">
        <v>476</v>
      </c>
      <c r="C8" s="5" t="n">
        <v>3323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8</v>
      </c>
    </row>
    <row r="2" spans="1:3">
      <c r="A2" s="4" t="s">
        <v>478</v>
      </c>
      <c r="B2" s="4" t="s">
        <v>42</v>
      </c>
      <c r="C2" s="4" t="s">
        <v>42</v>
      </c>
    </row>
    <row r="3" spans="1:3">
      <c r="A3" s="4" t="s">
        <v>417</v>
      </c>
      <c r="B3" s="6" t="n">
        <v>507332</v>
      </c>
      <c r="C3" s="6" t="n">
        <v>300000</v>
      </c>
    </row>
    <row r="4" spans="1:3">
      <c r="A4" s="4" t="s">
        <v>479</v>
      </c>
    </row>
    <row r="5" spans="1:3">
      <c r="A5" s="4" t="s">
        <v>480</v>
      </c>
      <c r="B5" s="6" t="n">
        <v>300000</v>
      </c>
      <c r="C5" s="6" t="n">
        <v>300000</v>
      </c>
    </row>
    <row r="6" spans="1:3">
      <c r="A6" s="4" t="s">
        <v>481</v>
      </c>
    </row>
    <row r="7" spans="1:3">
      <c r="A7" s="4" t="s">
        <v>480</v>
      </c>
      <c r="B7" s="4" t="s">
        <v>42</v>
      </c>
      <c r="C7" s="4" t="s">
        <v>42</v>
      </c>
    </row>
    <row r="8" spans="1:3">
      <c r="A8" s="4" t="s">
        <v>482</v>
      </c>
    </row>
    <row r="9" spans="1:3">
      <c r="A9" s="4" t="s">
        <v>480</v>
      </c>
      <c r="B9" s="5" t="n">
        <v>207332</v>
      </c>
      <c r="C9" s="4" t="s">
        <v>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3"/>
    <col customWidth="1" max="6" min="6" width="14"/>
    <col customWidth="1" max="7" min="7" width="14"/>
    <col customWidth="1" max="8" min="8" width="14"/>
    <col customWidth="1" max="9" min="9" width="14"/>
  </cols>
  <sheetData>
    <row r="1" spans="1:9">
      <c r="A1" s="1" t="s">
        <v>483</v>
      </c>
      <c r="B1" s="2" t="s">
        <v>378</v>
      </c>
      <c r="C1" s="2" t="s">
        <v>484</v>
      </c>
      <c r="D1" s="2" t="s">
        <v>485</v>
      </c>
      <c r="E1" s="2" t="s">
        <v>396</v>
      </c>
      <c r="F1" s="2" t="s">
        <v>38</v>
      </c>
      <c r="G1" s="2" t="s">
        <v>2</v>
      </c>
      <c r="H1" s="2" t="s">
        <v>486</v>
      </c>
      <c r="I1" s="2" t="s">
        <v>487</v>
      </c>
    </row>
    <row r="2" spans="1:9">
      <c r="A2" s="4" t="s">
        <v>488</v>
      </c>
      <c r="F2" s="5" t="n">
        <v>300000</v>
      </c>
      <c r="G2" s="5" t="n">
        <v>500000</v>
      </c>
    </row>
    <row r="3" spans="1:9">
      <c r="A3" s="4" t="s">
        <v>489</v>
      </c>
      <c r="B3" s="6" t="n">
        <v>58331</v>
      </c>
      <c r="E3" s="6" t="n">
        <v>10200000</v>
      </c>
    </row>
    <row r="4" spans="1:9">
      <c r="A4" s="4" t="s">
        <v>479</v>
      </c>
    </row>
    <row r="5" spans="1:9">
      <c r="A5" s="4" t="s">
        <v>489</v>
      </c>
      <c r="D5" s="6" t="n">
        <v>875000</v>
      </c>
    </row>
    <row r="6" spans="1:9">
      <c r="A6" s="4" t="s">
        <v>490</v>
      </c>
      <c r="D6" s="4" t="s">
        <v>491</v>
      </c>
    </row>
    <row r="7" spans="1:9">
      <c r="A7" s="4" t="s">
        <v>492</v>
      </c>
      <c r="D7" s="5" t="n">
        <v>500000</v>
      </c>
    </row>
    <row r="8" spans="1:9">
      <c r="A8" s="4" t="s">
        <v>493</v>
      </c>
      <c r="D8" s="4" t="s">
        <v>494</v>
      </c>
    </row>
    <row r="9" spans="1:9">
      <c r="A9" s="4" t="s">
        <v>495</v>
      </c>
    </row>
    <row r="10" spans="1:9">
      <c r="A10" s="4" t="s">
        <v>488</v>
      </c>
      <c r="D10" s="5" t="n">
        <v>300000</v>
      </c>
    </row>
    <row r="11" spans="1:9">
      <c r="A11" s="4" t="s">
        <v>496</v>
      </c>
      <c r="D11" s="4" t="s">
        <v>405</v>
      </c>
    </row>
    <row r="12" spans="1:9">
      <c r="A12" s="4" t="s">
        <v>497</v>
      </c>
      <c r="I12" s="8" t="n">
        <v>0.4</v>
      </c>
    </row>
    <row r="13" spans="1:9">
      <c r="A13" s="4" t="s">
        <v>481</v>
      </c>
    </row>
    <row r="14" spans="1:9">
      <c r="A14" s="4" t="s">
        <v>488</v>
      </c>
      <c r="C14" s="5" t="n">
        <v>500000</v>
      </c>
    </row>
    <row r="15" spans="1:9">
      <c r="A15" s="4" t="s">
        <v>496</v>
      </c>
      <c r="C15" s="4" t="s">
        <v>405</v>
      </c>
    </row>
    <row r="16" spans="1:9">
      <c r="A16" s="4" t="s">
        <v>492</v>
      </c>
      <c r="C16" s="5" t="n">
        <v>500000</v>
      </c>
    </row>
    <row r="17" spans="1:9">
      <c r="A17" s="4" t="s">
        <v>493</v>
      </c>
      <c r="C17" s="4" t="s">
        <v>494</v>
      </c>
    </row>
    <row r="18" spans="1:9">
      <c r="A18" s="4" t="s">
        <v>497</v>
      </c>
      <c r="C18" s="7" t="n">
        <v>0.424</v>
      </c>
    </row>
    <row r="19" spans="1:9">
      <c r="A19" s="4" t="s">
        <v>498</v>
      </c>
      <c r="C19" s="4" t="s">
        <v>499</v>
      </c>
    </row>
    <row r="20" spans="1:9">
      <c r="A20" s="4" t="s">
        <v>500</v>
      </c>
      <c r="C20" s="6" t="n">
        <v>1253493</v>
      </c>
    </row>
    <row r="21" spans="1:9">
      <c r="A21" s="4" t="s">
        <v>482</v>
      </c>
    </row>
    <row r="22" spans="1:9">
      <c r="A22" s="4" t="s">
        <v>53</v>
      </c>
      <c r="H22" s="5" t="n">
        <v>207332</v>
      </c>
    </row>
    <row r="23" spans="1:9">
      <c r="A23" s="4" t="s">
        <v>501</v>
      </c>
      <c r="H23" s="6" t="n">
        <v>200000</v>
      </c>
    </row>
    <row r="24" spans="1:9">
      <c r="A24" s="4" t="s">
        <v>444</v>
      </c>
      <c r="H24" s="5" t="n">
        <v>7332</v>
      </c>
    </row>
    <row r="25" spans="1:9">
      <c r="A25" s="4" t="s">
        <v>502</v>
      </c>
    </row>
    <row r="26" spans="1:9">
      <c r="A26" s="4" t="s">
        <v>496</v>
      </c>
      <c r="H26" s="4" t="s">
        <v>405</v>
      </c>
    </row>
    <row r="27" spans="1:9">
      <c r="A27" s="4" t="s">
        <v>497</v>
      </c>
      <c r="H27" s="8" t="n">
        <v>0.5</v>
      </c>
    </row>
    <row r="28" spans="1:9">
      <c r="A28" s="4" t="s">
        <v>501</v>
      </c>
      <c r="H28" s="5" t="n">
        <v>2073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503</v>
      </c>
      <c r="B1" s="2" t="s">
        <v>84</v>
      </c>
      <c r="C1" s="2" t="s">
        <v>1</v>
      </c>
    </row>
    <row r="2" spans="1:3">
      <c r="B2" s="2" t="s">
        <v>38</v>
      </c>
      <c r="C2" s="2" t="s">
        <v>2</v>
      </c>
    </row>
    <row r="3" spans="1:3">
      <c r="A3" s="3" t="s">
        <v>197</v>
      </c>
    </row>
    <row r="4" spans="1:3">
      <c r="A4" s="4" t="s">
        <v>97</v>
      </c>
      <c r="B4" s="5" t="n">
        <v>10738</v>
      </c>
      <c r="C4" s="5" t="n">
        <v>160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144</v>
      </c>
      <c r="B1" s="2" t="s">
        <v>84</v>
      </c>
      <c r="C1" s="2" t="s">
        <v>1</v>
      </c>
    </row>
    <row r="2" spans="1:3">
      <c r="B2" s="2" t="s">
        <v>38</v>
      </c>
      <c r="C2" s="2" t="s">
        <v>2</v>
      </c>
    </row>
    <row r="3" spans="1:3">
      <c r="A3" s="3" t="s">
        <v>145</v>
      </c>
    </row>
    <row r="4" spans="1:3">
      <c r="A4" s="4" t="s">
        <v>99</v>
      </c>
      <c r="B4" s="5" t="n">
        <v>-1959982</v>
      </c>
      <c r="C4" s="5" t="n">
        <v>-6207184</v>
      </c>
    </row>
    <row r="5" spans="1:3">
      <c r="A5" s="4" t="s">
        <v>146</v>
      </c>
      <c r="B5" s="6" t="n">
        <v>101</v>
      </c>
      <c r="C5" s="4" t="s">
        <v>42</v>
      </c>
    </row>
    <row r="6" spans="1:3">
      <c r="A6" s="3" t="s">
        <v>147</v>
      </c>
    </row>
    <row r="7" spans="1:3">
      <c r="A7" s="4" t="s">
        <v>91</v>
      </c>
      <c r="B7" s="6" t="n">
        <v>50000</v>
      </c>
      <c r="C7" s="4" t="s">
        <v>42</v>
      </c>
    </row>
    <row r="8" spans="1:3">
      <c r="A8" s="4" t="s">
        <v>148</v>
      </c>
      <c r="B8" s="6" t="n">
        <v>1961</v>
      </c>
      <c r="C8" s="6" t="n">
        <v>19668</v>
      </c>
    </row>
    <row r="9" spans="1:3">
      <c r="A9" s="4" t="s">
        <v>149</v>
      </c>
      <c r="B9" s="4" t="s">
        <v>42</v>
      </c>
      <c r="C9" s="6" t="n">
        <v>4087</v>
      </c>
    </row>
    <row r="10" spans="1:3">
      <c r="A10" s="4" t="s">
        <v>150</v>
      </c>
      <c r="B10" s="4" t="s">
        <v>42</v>
      </c>
      <c r="C10" s="6" t="n">
        <v>102000</v>
      </c>
    </row>
    <row r="11" spans="1:3">
      <c r="A11" s="4" t="s">
        <v>151</v>
      </c>
      <c r="B11" s="6" t="n">
        <v>75000</v>
      </c>
      <c r="C11" s="6" t="n">
        <v>332332</v>
      </c>
    </row>
    <row r="12" spans="1:3">
      <c r="A12" s="4" t="s">
        <v>152</v>
      </c>
      <c r="B12" s="6" t="n">
        <v>285600</v>
      </c>
      <c r="C12" s="6" t="n">
        <v>236560</v>
      </c>
    </row>
    <row r="13" spans="1:3">
      <c r="A13" s="4" t="s">
        <v>153</v>
      </c>
      <c r="B13" s="4" t="s">
        <v>42</v>
      </c>
      <c r="C13" s="6" t="n">
        <v>1490932</v>
      </c>
    </row>
    <row r="14" spans="1:3">
      <c r="A14" s="3" t="s">
        <v>154</v>
      </c>
    </row>
    <row r="15" spans="1:3">
      <c r="A15" s="4" t="s">
        <v>41</v>
      </c>
      <c r="B15" s="4" t="s">
        <v>42</v>
      </c>
      <c r="C15" s="6" t="n">
        <v>-24682</v>
      </c>
    </row>
    <row r="16" spans="1:3">
      <c r="A16" s="4" t="s">
        <v>43</v>
      </c>
      <c r="B16" s="6" t="n">
        <v>135982</v>
      </c>
      <c r="C16" s="6" t="n">
        <v>-245562</v>
      </c>
    </row>
    <row r="17" spans="1:3">
      <c r="A17" s="4" t="s">
        <v>45</v>
      </c>
      <c r="B17" s="4" t="s">
        <v>42</v>
      </c>
      <c r="C17" s="6" t="n">
        <v>45510</v>
      </c>
    </row>
    <row r="18" spans="1:3">
      <c r="A18" s="4" t="s">
        <v>46</v>
      </c>
      <c r="B18" s="6" t="n">
        <v>-4494</v>
      </c>
      <c r="C18" s="6" t="n">
        <v>-68033</v>
      </c>
    </row>
    <row r="19" spans="1:3">
      <c r="A19" s="3" t="s">
        <v>155</v>
      </c>
    </row>
    <row r="20" spans="1:3">
      <c r="A20" s="4" t="s">
        <v>50</v>
      </c>
      <c r="B20" s="6" t="n">
        <v>123870</v>
      </c>
      <c r="C20" s="6" t="n">
        <v>209327</v>
      </c>
    </row>
    <row r="21" spans="1:3">
      <c r="A21" s="4" t="s">
        <v>51</v>
      </c>
      <c r="B21" s="6" t="n">
        <v>23667</v>
      </c>
      <c r="C21" s="6" t="n">
        <v>83969</v>
      </c>
    </row>
    <row r="22" spans="1:3">
      <c r="A22" s="4" t="s">
        <v>156</v>
      </c>
      <c r="B22" s="4" t="s">
        <v>42</v>
      </c>
      <c r="C22" s="6" t="n">
        <v>-39864</v>
      </c>
    </row>
    <row r="23" spans="1:3">
      <c r="A23" s="4" t="s">
        <v>157</v>
      </c>
      <c r="B23" s="6" t="n">
        <v>-1268497</v>
      </c>
      <c r="C23" s="6" t="n">
        <v>-4060940</v>
      </c>
    </row>
    <row r="24" spans="1:3">
      <c r="A24" s="3" t="s">
        <v>158</v>
      </c>
    </row>
    <row r="25" spans="1:3">
      <c r="A25" s="4" t="s">
        <v>159</v>
      </c>
      <c r="B25" s="6" t="n">
        <v>4739</v>
      </c>
      <c r="C25" s="4" t="s">
        <v>42</v>
      </c>
    </row>
    <row r="26" spans="1:3">
      <c r="A26" s="4" t="s">
        <v>160</v>
      </c>
      <c r="B26" s="4" t="s">
        <v>42</v>
      </c>
      <c r="C26" s="6" t="n">
        <v>-102000</v>
      </c>
    </row>
    <row r="27" spans="1:3">
      <c r="A27" s="4" t="s">
        <v>161</v>
      </c>
      <c r="B27" s="6" t="n">
        <v>-350000</v>
      </c>
      <c r="C27" s="4" t="s">
        <v>42</v>
      </c>
    </row>
    <row r="28" spans="1:3">
      <c r="A28" s="4" t="s">
        <v>162</v>
      </c>
      <c r="B28" s="6" t="n">
        <v>-50000</v>
      </c>
      <c r="C28" s="4" t="s">
        <v>42</v>
      </c>
    </row>
    <row r="29" spans="1:3">
      <c r="A29" s="4" t="s">
        <v>163</v>
      </c>
      <c r="B29" s="6" t="n">
        <v>-358400</v>
      </c>
      <c r="C29" s="6" t="n">
        <v>-365179</v>
      </c>
    </row>
    <row r="30" spans="1:3">
      <c r="A30" s="4" t="s">
        <v>164</v>
      </c>
      <c r="B30" s="6" t="n">
        <v>-753661</v>
      </c>
      <c r="C30" s="6" t="n">
        <v>-467179</v>
      </c>
    </row>
    <row r="31" spans="1:3">
      <c r="A31" s="3" t="s">
        <v>165</v>
      </c>
    </row>
    <row r="32" spans="1:3">
      <c r="A32" s="4" t="s">
        <v>166</v>
      </c>
      <c r="B32" s="6" t="n">
        <v>300000</v>
      </c>
      <c r="C32" s="6" t="n">
        <v>500000</v>
      </c>
    </row>
    <row r="33" spans="1:3">
      <c r="A33" s="4" t="s">
        <v>167</v>
      </c>
      <c r="B33" s="6" t="n">
        <v>514141</v>
      </c>
      <c r="C33" s="4" t="s">
        <v>42</v>
      </c>
    </row>
    <row r="34" spans="1:3">
      <c r="A34" s="4" t="s">
        <v>168</v>
      </c>
      <c r="B34" s="4" t="s">
        <v>42</v>
      </c>
      <c r="C34" s="6" t="n">
        <v>-314141</v>
      </c>
    </row>
    <row r="35" spans="1:3">
      <c r="A35" s="4" t="s">
        <v>169</v>
      </c>
      <c r="B35" s="6" t="n">
        <v>200000</v>
      </c>
      <c r="C35" s="6" t="n">
        <v>130000</v>
      </c>
    </row>
    <row r="36" spans="1:3">
      <c r="A36" s="4" t="s">
        <v>170</v>
      </c>
      <c r="B36" s="6" t="n">
        <v>136440</v>
      </c>
      <c r="C36" s="4" t="s">
        <v>42</v>
      </c>
    </row>
    <row r="37" spans="1:3">
      <c r="A37" s="4" t="s">
        <v>171</v>
      </c>
      <c r="B37" s="4" t="s">
        <v>42</v>
      </c>
      <c r="C37" s="6" t="n">
        <v>602</v>
      </c>
    </row>
    <row r="38" spans="1:3">
      <c r="A38" s="4" t="s">
        <v>172</v>
      </c>
      <c r="B38" s="6" t="n">
        <v>1001513</v>
      </c>
      <c r="C38" s="6" t="n">
        <v>4380350</v>
      </c>
    </row>
    <row r="39" spans="1:3">
      <c r="A39" s="4" t="s">
        <v>173</v>
      </c>
      <c r="B39" s="6" t="n">
        <v>2152094</v>
      </c>
      <c r="C39" s="6" t="n">
        <v>4696811</v>
      </c>
    </row>
    <row r="40" spans="1:3">
      <c r="A40" s="4" t="s">
        <v>174</v>
      </c>
      <c r="B40" s="6" t="n">
        <v>-4090</v>
      </c>
      <c r="C40" s="6" t="n">
        <v>-12158</v>
      </c>
    </row>
    <row r="41" spans="1:3">
      <c r="A41" s="4" t="s">
        <v>175</v>
      </c>
      <c r="B41" s="6" t="n">
        <v>125846</v>
      </c>
      <c r="C41" s="6" t="n">
        <v>156534</v>
      </c>
    </row>
    <row r="42" spans="1:3">
      <c r="A42" s="4" t="s">
        <v>176</v>
      </c>
      <c r="B42" s="4" t="s">
        <v>42</v>
      </c>
      <c r="C42" s="6" t="n">
        <v>125846</v>
      </c>
    </row>
    <row r="43" spans="1:3">
      <c r="A43" s="4" t="s">
        <v>177</v>
      </c>
      <c r="B43" s="6" t="n">
        <v>125846</v>
      </c>
      <c r="C43" s="6" t="n">
        <v>282380</v>
      </c>
    </row>
    <row r="44" spans="1:3">
      <c r="A44" s="3" t="s">
        <v>178</v>
      </c>
    </row>
    <row r="45" spans="1:3">
      <c r="A45" s="4" t="s">
        <v>179</v>
      </c>
      <c r="B45" s="6" t="n">
        <v>310</v>
      </c>
      <c r="C45" s="6" t="n">
        <v>28558</v>
      </c>
    </row>
    <row r="46" spans="1:3">
      <c r="A46" s="4" t="s">
        <v>180</v>
      </c>
      <c r="B46" s="4" t="s">
        <v>42</v>
      </c>
      <c r="C46" s="4" t="s">
        <v>42</v>
      </c>
    </row>
    <row r="47" spans="1:3">
      <c r="A47" s="3" t="s">
        <v>181</v>
      </c>
    </row>
    <row r="48" spans="1:3">
      <c r="A48" s="4" t="s">
        <v>182</v>
      </c>
      <c r="B48" s="4" t="s">
        <v>42</v>
      </c>
      <c r="C48" s="6" t="n">
        <v>9306</v>
      </c>
    </row>
    <row r="49" spans="1:3">
      <c r="A49" s="4" t="s">
        <v>183</v>
      </c>
      <c r="B49" s="4" t="s">
        <v>42</v>
      </c>
      <c r="C49" s="6" t="n">
        <v>207332</v>
      </c>
    </row>
    <row r="50" spans="1:3">
      <c r="A50" s="4" t="s">
        <v>184</v>
      </c>
      <c r="B50" s="4" t="s">
        <v>42</v>
      </c>
      <c r="C50" s="6" t="n">
        <v>701397</v>
      </c>
    </row>
    <row r="51" spans="1:3">
      <c r="A51" s="4" t="s">
        <v>185</v>
      </c>
      <c r="B51" s="4" t="s">
        <v>42</v>
      </c>
      <c r="C51" s="6" t="n">
        <v>548216</v>
      </c>
    </row>
    <row r="52" spans="1:3">
      <c r="A52" s="4" t="s">
        <v>186</v>
      </c>
      <c r="B52" s="4" t="s">
        <v>42</v>
      </c>
      <c r="C52" s="6" t="n">
        <v>51</v>
      </c>
    </row>
    <row r="53" spans="1:3">
      <c r="A53" s="4" t="s">
        <v>187</v>
      </c>
      <c r="B53" s="5" t="n">
        <v>75000</v>
      </c>
      <c r="C53" s="5" t="n">
        <v>3323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04</v>
      </c>
      <c r="B1" s="2" t="s">
        <v>2</v>
      </c>
      <c r="C1" s="2" t="s">
        <v>38</v>
      </c>
      <c r="D1" s="2" t="s">
        <v>400</v>
      </c>
    </row>
    <row r="2" spans="1:4">
      <c r="A2" s="4" t="s">
        <v>505</v>
      </c>
      <c r="B2" s="4" t="s">
        <v>42</v>
      </c>
      <c r="C2" s="5" t="n">
        <v>514141</v>
      </c>
    </row>
    <row r="3" spans="1:4">
      <c r="A3" s="4" t="s">
        <v>506</v>
      </c>
    </row>
    <row r="4" spans="1:4">
      <c r="A4" s="4" t="s">
        <v>505</v>
      </c>
      <c r="B4" s="4" t="s">
        <v>42</v>
      </c>
      <c r="C4" s="6" t="n">
        <v>514141</v>
      </c>
      <c r="D4" s="5" t="n">
        <v>100000</v>
      </c>
    </row>
    <row r="5" spans="1:4">
      <c r="A5" s="4" t="s">
        <v>507</v>
      </c>
    </row>
    <row r="6" spans="1:4">
      <c r="A6" s="4" t="s">
        <v>505</v>
      </c>
      <c r="B6" s="4" t="s">
        <v>42</v>
      </c>
      <c r="C6" s="4" t="s">
        <v>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3"/>
  </cols>
  <sheetData>
    <row r="1" spans="1:17">
      <c r="A1" s="1" t="s">
        <v>508</v>
      </c>
      <c r="B1" s="2" t="s">
        <v>394</v>
      </c>
      <c r="C1" s="2" t="s">
        <v>378</v>
      </c>
      <c r="D1" s="2" t="s">
        <v>395</v>
      </c>
      <c r="E1" s="2" t="s">
        <v>396</v>
      </c>
      <c r="F1" s="2" t="s">
        <v>397</v>
      </c>
      <c r="G1" s="2" t="s">
        <v>398</v>
      </c>
      <c r="H1" s="2" t="s">
        <v>38</v>
      </c>
      <c r="I1" s="2" t="s">
        <v>2</v>
      </c>
      <c r="J1" s="2" t="s">
        <v>399</v>
      </c>
      <c r="K1" s="2" t="s">
        <v>509</v>
      </c>
      <c r="L1" s="2" t="s">
        <v>510</v>
      </c>
      <c r="M1" s="2" t="s">
        <v>511</v>
      </c>
      <c r="N1" s="2" t="s">
        <v>512</v>
      </c>
      <c r="O1" s="2" t="s">
        <v>513</v>
      </c>
      <c r="P1" s="2" t="s">
        <v>514</v>
      </c>
      <c r="Q1" s="2" t="s">
        <v>400</v>
      </c>
    </row>
    <row r="2" spans="1:17">
      <c r="A2" s="4" t="s">
        <v>515</v>
      </c>
      <c r="H2" s="5" t="n">
        <v>514141</v>
      </c>
      <c r="I2" s="4" t="s">
        <v>42</v>
      </c>
    </row>
    <row r="3" spans="1:17">
      <c r="A3" s="4" t="s">
        <v>516</v>
      </c>
      <c r="F3" s="5" t="n">
        <v>207000</v>
      </c>
      <c r="H3" s="4" t="s">
        <v>42</v>
      </c>
      <c r="I3" s="6" t="n">
        <v>314141</v>
      </c>
    </row>
    <row r="4" spans="1:17">
      <c r="A4" s="4" t="s">
        <v>401</v>
      </c>
      <c r="E4" s="5" t="n">
        <v>162909</v>
      </c>
      <c r="H4" s="6" t="n">
        <v>1001513</v>
      </c>
      <c r="I4" s="5" t="n">
        <v>4380350</v>
      </c>
    </row>
    <row r="5" spans="1:17">
      <c r="A5" s="4" t="s">
        <v>402</v>
      </c>
      <c r="C5" s="6" t="n">
        <v>58331</v>
      </c>
      <c r="E5" s="6" t="n">
        <v>10200000</v>
      </c>
    </row>
    <row r="6" spans="1:17">
      <c r="A6" s="4" t="s">
        <v>408</v>
      </c>
    </row>
    <row r="7" spans="1:17">
      <c r="A7" s="4" t="s">
        <v>496</v>
      </c>
      <c r="J7" s="4" t="s">
        <v>405</v>
      </c>
      <c r="Q7" s="4" t="s">
        <v>405</v>
      </c>
    </row>
    <row r="8" spans="1:17">
      <c r="A8" s="4" t="s">
        <v>515</v>
      </c>
      <c r="J8" s="5" t="n">
        <v>307141</v>
      </c>
      <c r="Q8" s="5" t="n">
        <v>307141</v>
      </c>
    </row>
    <row r="9" spans="1:17">
      <c r="A9" s="4" t="s">
        <v>401</v>
      </c>
      <c r="B9" s="5" t="n">
        <v>200000</v>
      </c>
      <c r="G9" s="5" t="n">
        <v>200000</v>
      </c>
    </row>
    <row r="10" spans="1:17">
      <c r="A10" s="4" t="s">
        <v>402</v>
      </c>
      <c r="B10" s="6" t="n">
        <v>400000</v>
      </c>
      <c r="G10" s="6" t="n">
        <v>400000</v>
      </c>
    </row>
    <row r="11" spans="1:17">
      <c r="A11" s="4" t="s">
        <v>517</v>
      </c>
    </row>
    <row r="12" spans="1:17">
      <c r="A12" s="4" t="s">
        <v>496</v>
      </c>
      <c r="I12" s="4" t="s">
        <v>405</v>
      </c>
    </row>
    <row r="13" spans="1:17">
      <c r="A13" s="4" t="s">
        <v>515</v>
      </c>
      <c r="I13" s="5" t="n">
        <v>514141</v>
      </c>
      <c r="J13" s="5" t="n">
        <v>50000</v>
      </c>
      <c r="K13" s="5" t="n">
        <v>50000</v>
      </c>
      <c r="L13" s="5" t="n">
        <v>50000</v>
      </c>
      <c r="M13" s="5" t="n">
        <v>100000</v>
      </c>
      <c r="N13" s="5" t="n">
        <v>57141</v>
      </c>
      <c r="O13" s="5" t="n">
        <v>15000</v>
      </c>
      <c r="P13" s="5" t="n">
        <v>82000</v>
      </c>
      <c r="Q13" s="6" t="n">
        <v>10000</v>
      </c>
    </row>
    <row r="14" spans="1:17">
      <c r="A14" s="4" t="s">
        <v>506</v>
      </c>
    </row>
    <row r="15" spans="1:17">
      <c r="A15" s="4" t="s">
        <v>515</v>
      </c>
      <c r="H15" s="5" t="n">
        <v>514141</v>
      </c>
      <c r="I15" s="4" t="s">
        <v>42</v>
      </c>
      <c r="Q15" s="5" t="n">
        <v>100000</v>
      </c>
    </row>
    <row r="16" spans="1:17">
      <c r="A16" s="4" t="s">
        <v>403</v>
      </c>
    </row>
    <row r="17" spans="1:17">
      <c r="A17" s="4" t="s">
        <v>496</v>
      </c>
      <c r="D17" s="4" t="s">
        <v>405</v>
      </c>
    </row>
    <row r="18" spans="1:17">
      <c r="A18" s="4" t="s">
        <v>406</v>
      </c>
      <c r="D18" s="5" t="n">
        <v>307141</v>
      </c>
    </row>
    <row r="19" spans="1:17">
      <c r="A19" s="4" t="s">
        <v>407</v>
      </c>
      <c r="D19" s="5" t="n">
        <v>5000000</v>
      </c>
    </row>
    <row r="20" spans="1:17">
      <c r="A20" s="4" t="s">
        <v>518</v>
      </c>
    </row>
    <row r="21" spans="1:17">
      <c r="A21" s="4" t="s">
        <v>406</v>
      </c>
      <c r="I21" s="6" t="n">
        <v>307141</v>
      </c>
    </row>
    <row r="22" spans="1:17">
      <c r="A22" s="4" t="s">
        <v>412</v>
      </c>
      <c r="I22" s="6" t="n">
        <v>13791</v>
      </c>
    </row>
    <row r="23" spans="1:17">
      <c r="A23" s="4" t="s">
        <v>401</v>
      </c>
      <c r="I23" s="5" t="n">
        <v>200000</v>
      </c>
    </row>
    <row r="24" spans="1:17">
      <c r="A24" s="4" t="s">
        <v>402</v>
      </c>
      <c r="I24" s="6" t="n">
        <v>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519</v>
      </c>
      <c r="B1" s="2" t="s">
        <v>84</v>
      </c>
      <c r="C1" s="2" t="s">
        <v>1</v>
      </c>
    </row>
    <row r="2" spans="1:3">
      <c r="B2" s="2" t="s">
        <v>38</v>
      </c>
      <c r="C2" s="2" t="s">
        <v>2</v>
      </c>
    </row>
    <row r="3" spans="1:3">
      <c r="A3" s="4" t="s">
        <v>97</v>
      </c>
      <c r="B3" s="5" t="n">
        <v>1529</v>
      </c>
      <c r="C3" s="5" t="n">
        <v>24751</v>
      </c>
    </row>
    <row r="4" spans="1:3">
      <c r="A4" s="4" t="s">
        <v>520</v>
      </c>
    </row>
    <row r="5" spans="1:3">
      <c r="A5" s="4" t="s">
        <v>97</v>
      </c>
      <c r="B5" s="5" t="n">
        <v>658</v>
      </c>
      <c r="C5" s="5" t="n">
        <v>76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21</v>
      </c>
      <c r="B1" s="2" t="s">
        <v>2</v>
      </c>
      <c r="C1" s="2" t="s">
        <v>38</v>
      </c>
    </row>
    <row r="2" spans="1:3">
      <c r="A2" s="4" t="s">
        <v>522</v>
      </c>
      <c r="B2" s="5" t="n">
        <v>130000</v>
      </c>
      <c r="C2" s="5" t="n">
        <v>200000</v>
      </c>
    </row>
    <row r="3" spans="1:3">
      <c r="A3" s="4" t="s">
        <v>523</v>
      </c>
    </row>
    <row r="4" spans="1:3">
      <c r="A4" s="4" t="s">
        <v>522</v>
      </c>
      <c r="B4" s="6" t="n">
        <v>50000</v>
      </c>
      <c r="C4" s="4" t="s">
        <v>42</v>
      </c>
    </row>
    <row r="5" spans="1:3">
      <c r="A5" s="4" t="s">
        <v>524</v>
      </c>
    </row>
    <row r="6" spans="1:3">
      <c r="A6" s="4" t="s">
        <v>522</v>
      </c>
      <c r="B6" s="6" t="n">
        <v>80000</v>
      </c>
      <c r="C6" s="4" t="s">
        <v>42</v>
      </c>
    </row>
    <row r="7" spans="1:3">
      <c r="A7" s="4" t="s">
        <v>525</v>
      </c>
    </row>
    <row r="8" spans="1:3">
      <c r="A8" s="4" t="s">
        <v>522</v>
      </c>
      <c r="B8" s="4" t="s">
        <v>42</v>
      </c>
      <c r="C8" s="6" t="n">
        <v>100000</v>
      </c>
    </row>
    <row r="9" spans="1:3">
      <c r="A9" s="4" t="s">
        <v>526</v>
      </c>
    </row>
    <row r="10" spans="1:3">
      <c r="A10" s="4" t="s">
        <v>522</v>
      </c>
      <c r="B10" s="4" t="s">
        <v>42</v>
      </c>
      <c r="C10" s="5" t="n">
        <v>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527</v>
      </c>
      <c r="B1" s="2" t="s">
        <v>528</v>
      </c>
      <c r="C1" s="2" t="s">
        <v>529</v>
      </c>
      <c r="D1" s="2" t="s">
        <v>530</v>
      </c>
      <c r="E1" s="2" t="s">
        <v>38</v>
      </c>
      <c r="F1" s="2" t="s">
        <v>2</v>
      </c>
    </row>
    <row r="2" spans="1:6">
      <c r="A2" s="4" t="s">
        <v>169</v>
      </c>
      <c r="E2" s="5" t="n">
        <v>200000</v>
      </c>
      <c r="F2" s="5" t="n">
        <v>130000</v>
      </c>
    </row>
    <row r="3" spans="1:6">
      <c r="A3" s="4" t="s">
        <v>531</v>
      </c>
    </row>
    <row r="4" spans="1:6">
      <c r="A4" s="4" t="s">
        <v>169</v>
      </c>
      <c r="B4" s="5" t="n">
        <v>50000</v>
      </c>
    </row>
    <row r="5" spans="1:6">
      <c r="A5" s="4" t="s">
        <v>496</v>
      </c>
      <c r="B5" s="4" t="s">
        <v>405</v>
      </c>
    </row>
    <row r="6" spans="1:6">
      <c r="A6" s="4" t="s">
        <v>532</v>
      </c>
    </row>
    <row r="7" spans="1:6">
      <c r="A7" s="4" t="s">
        <v>169</v>
      </c>
      <c r="C7" s="5" t="n">
        <v>100000</v>
      </c>
      <c r="D7" s="5" t="n">
        <v>100000</v>
      </c>
    </row>
    <row r="8" spans="1:6">
      <c r="A8" s="4" t="s">
        <v>496</v>
      </c>
      <c r="C8" s="4" t="s">
        <v>405</v>
      </c>
      <c r="D8" s="4" t="s">
        <v>405</v>
      </c>
    </row>
    <row r="9" spans="1:6">
      <c r="A9" s="4" t="s">
        <v>533</v>
      </c>
    </row>
    <row r="10" spans="1:6">
      <c r="A10" s="4" t="s">
        <v>169</v>
      </c>
      <c r="B10" s="5" t="n">
        <v>80000</v>
      </c>
    </row>
    <row r="11" spans="1:6">
      <c r="A11" s="4" t="s">
        <v>496</v>
      </c>
      <c r="B11" s="4" t="s">
        <v>4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34</v>
      </c>
      <c r="B1" s="2" t="s">
        <v>84</v>
      </c>
      <c r="C1" s="2" t="s">
        <v>1</v>
      </c>
    </row>
    <row r="2" spans="1:3">
      <c r="B2" s="2" t="s">
        <v>38</v>
      </c>
      <c r="C2" s="2" t="s">
        <v>2</v>
      </c>
    </row>
    <row r="3" spans="1:3">
      <c r="A3" s="3" t="s">
        <v>535</v>
      </c>
    </row>
    <row r="4" spans="1:3">
      <c r="A4" s="4" t="s">
        <v>536</v>
      </c>
      <c r="B4" s="5" t="n">
        <v>1529</v>
      </c>
      <c r="C4" s="5" t="n">
        <v>24751</v>
      </c>
    </row>
    <row r="5" spans="1:3">
      <c r="A5" s="4" t="s">
        <v>537</v>
      </c>
      <c r="B5" s="6" t="n">
        <v>10738</v>
      </c>
      <c r="C5" s="6" t="n">
        <v>16053</v>
      </c>
    </row>
    <row r="6" spans="1:3">
      <c r="A6" s="4" t="s">
        <v>538</v>
      </c>
      <c r="B6" s="6" t="n">
        <v>658</v>
      </c>
      <c r="C6" s="6" t="n">
        <v>7679</v>
      </c>
    </row>
    <row r="7" spans="1:3">
      <c r="A7" s="4" t="s">
        <v>539</v>
      </c>
      <c r="B7" s="6" t="n">
        <v>75000</v>
      </c>
      <c r="C7" s="6" t="n">
        <v>332332</v>
      </c>
    </row>
    <row r="8" spans="1:3">
      <c r="A8" s="4" t="s">
        <v>540</v>
      </c>
      <c r="B8" s="6" t="n">
        <v>309</v>
      </c>
      <c r="C8" s="6" t="n">
        <v>1767</v>
      </c>
    </row>
    <row r="9" spans="1:3">
      <c r="A9" s="4" t="s">
        <v>541</v>
      </c>
      <c r="B9" s="5" t="n">
        <v>88234</v>
      </c>
      <c r="C9" s="5" t="n">
        <v>3825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AC6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8"/>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80"/>
    <col customWidth="1" max="29" min="29" width="14"/>
  </cols>
  <sheetData>
    <row r="1" spans="1:29">
      <c r="A1" s="1" t="s">
        <v>542</v>
      </c>
      <c r="B1" s="2" t="s">
        <v>2</v>
      </c>
      <c r="C1" s="2" t="s">
        <v>543</v>
      </c>
      <c r="D1" s="2" t="s">
        <v>394</v>
      </c>
      <c r="E1" s="2" t="s">
        <v>378</v>
      </c>
      <c r="F1" s="2" t="s">
        <v>378</v>
      </c>
      <c r="G1" s="2" t="s">
        <v>377</v>
      </c>
      <c r="H1" s="2" t="s">
        <v>544</v>
      </c>
      <c r="I1" s="2" t="s">
        <v>487</v>
      </c>
      <c r="J1" s="2" t="s">
        <v>545</v>
      </c>
      <c r="K1" s="2" t="s">
        <v>546</v>
      </c>
      <c r="L1" s="2" t="s">
        <v>485</v>
      </c>
      <c r="M1" s="2" t="s">
        <v>510</v>
      </c>
      <c r="N1" s="2" t="s">
        <v>511</v>
      </c>
      <c r="O1" s="2" t="s">
        <v>547</v>
      </c>
      <c r="P1" s="2" t="s">
        <v>548</v>
      </c>
      <c r="Q1" s="2" t="s">
        <v>549</v>
      </c>
      <c r="R1" s="2" t="s">
        <v>550</v>
      </c>
      <c r="S1" s="2" t="s">
        <v>551</v>
      </c>
      <c r="T1" s="2" t="s">
        <v>552</v>
      </c>
      <c r="U1" s="2" t="s">
        <v>396</v>
      </c>
      <c r="V1" s="2" t="s">
        <v>553</v>
      </c>
      <c r="W1" s="2" t="s">
        <v>554</v>
      </c>
      <c r="X1" s="2" t="s">
        <v>555</v>
      </c>
      <c r="Y1" s="2" t="s">
        <v>556</v>
      </c>
      <c r="Z1" s="2" t="s">
        <v>398</v>
      </c>
      <c r="AA1" s="2" t="s">
        <v>38</v>
      </c>
      <c r="AB1" s="2" t="s">
        <v>2</v>
      </c>
      <c r="AC1" s="2" t="s">
        <v>38</v>
      </c>
    </row>
    <row r="2" spans="1:29">
      <c r="A2" s="4" t="s">
        <v>557</v>
      </c>
      <c r="J2" s="4" t="s">
        <v>558</v>
      </c>
    </row>
    <row r="3" spans="1:29">
      <c r="A3" s="4" t="s">
        <v>74</v>
      </c>
      <c r="B3" s="6" t="n">
        <v>10000000</v>
      </c>
      <c r="AA3" s="6" t="n">
        <v>10000000</v>
      </c>
      <c r="AB3" s="6" t="n">
        <v>10000000</v>
      </c>
      <c r="AC3" s="6" t="n">
        <v>10000000</v>
      </c>
    </row>
    <row r="4" spans="1:29">
      <c r="A4" s="4" t="s">
        <v>73</v>
      </c>
      <c r="B4" s="7" t="n">
        <v>0.001</v>
      </c>
      <c r="AA4" s="7" t="n">
        <v>0.001</v>
      </c>
      <c r="AB4" s="7" t="n">
        <v>0.001</v>
      </c>
      <c r="AC4" s="7" t="n">
        <v>0.001</v>
      </c>
    </row>
    <row r="5" spans="1:29">
      <c r="A5" s="4" t="s">
        <v>75</v>
      </c>
      <c r="B5" s="4" t="s">
        <v>42</v>
      </c>
      <c r="AA5" s="4" t="s">
        <v>42</v>
      </c>
      <c r="AB5" s="4" t="s">
        <v>42</v>
      </c>
      <c r="AC5" s="4" t="s">
        <v>42</v>
      </c>
    </row>
    <row r="6" spans="1:29">
      <c r="A6" s="4" t="s">
        <v>78</v>
      </c>
      <c r="B6" s="6" t="n">
        <v>300000000</v>
      </c>
      <c r="AA6" s="6" t="n">
        <v>300000000</v>
      </c>
      <c r="AB6" s="6" t="n">
        <v>300000000</v>
      </c>
      <c r="AC6" s="6" t="n">
        <v>300000000</v>
      </c>
    </row>
    <row r="7" spans="1:29">
      <c r="A7" s="4" t="s">
        <v>77</v>
      </c>
      <c r="B7" s="7" t="n">
        <v>0.001</v>
      </c>
      <c r="AA7" s="7" t="n">
        <v>0.001</v>
      </c>
      <c r="AB7" s="7" t="n">
        <v>0.001</v>
      </c>
      <c r="AC7" s="7" t="n">
        <v>0.001</v>
      </c>
    </row>
    <row r="8" spans="1:29">
      <c r="A8" s="4" t="s">
        <v>79</v>
      </c>
      <c r="B8" s="6" t="n">
        <v>44804305</v>
      </c>
      <c r="AA8" s="6" t="n">
        <v>34291905</v>
      </c>
      <c r="AB8" s="6" t="n">
        <v>44804305</v>
      </c>
      <c r="AC8" s="6" t="n">
        <v>34291905</v>
      </c>
    </row>
    <row r="9" spans="1:29">
      <c r="A9" s="4" t="s">
        <v>80</v>
      </c>
      <c r="B9" s="6" t="n">
        <v>44804305</v>
      </c>
      <c r="AA9" s="6" t="n">
        <v>34291905</v>
      </c>
      <c r="AB9" s="6" t="n">
        <v>44804305</v>
      </c>
      <c r="AC9" s="6" t="n">
        <v>34291905</v>
      </c>
    </row>
    <row r="10" spans="1:29">
      <c r="A10" s="4" t="s">
        <v>379</v>
      </c>
      <c r="E10" s="8" t="n">
        <v>0.5</v>
      </c>
      <c r="F10" s="8" t="n">
        <v>0.5</v>
      </c>
    </row>
    <row r="11" spans="1:29">
      <c r="A11" s="4" t="s">
        <v>334</v>
      </c>
      <c r="AA11" s="5" t="n">
        <v>300000</v>
      </c>
      <c r="AB11" s="5" t="n">
        <v>500000</v>
      </c>
    </row>
    <row r="12" spans="1:29">
      <c r="A12" s="4" t="s">
        <v>380</v>
      </c>
      <c r="B12" s="4" t="s">
        <v>381</v>
      </c>
      <c r="AB12" s="4" t="s">
        <v>381</v>
      </c>
    </row>
    <row r="13" spans="1:29">
      <c r="A13" s="4" t="s">
        <v>402</v>
      </c>
      <c r="F13" s="6" t="n">
        <v>58331</v>
      </c>
      <c r="U13" s="6" t="n">
        <v>10200000</v>
      </c>
    </row>
    <row r="14" spans="1:29">
      <c r="A14" s="4" t="s">
        <v>401</v>
      </c>
      <c r="U14" s="5" t="n">
        <v>162909</v>
      </c>
      <c r="AA14" s="6" t="n">
        <v>1001513</v>
      </c>
      <c r="AB14" s="5" t="n">
        <v>4380350</v>
      </c>
    </row>
    <row r="15" spans="1:29">
      <c r="A15" s="4" t="s">
        <v>559</v>
      </c>
      <c r="B15" s="6" t="n">
        <v>500000</v>
      </c>
      <c r="K15" s="6" t="n">
        <v>100000</v>
      </c>
      <c r="P15" s="6" t="n">
        <v>357143</v>
      </c>
      <c r="Q15" s="6" t="n">
        <v>238095</v>
      </c>
      <c r="R15" s="6" t="n">
        <v>476191</v>
      </c>
      <c r="T15" s="6" t="n">
        <v>1190476</v>
      </c>
      <c r="W15" s="6" t="n">
        <v>100</v>
      </c>
      <c r="Z15" s="6" t="n">
        <v>4360700</v>
      </c>
    </row>
    <row r="16" spans="1:29">
      <c r="A16" s="4" t="s">
        <v>560</v>
      </c>
      <c r="B16" s="8" t="n">
        <v>0.5</v>
      </c>
      <c r="E16" s="8" t="n">
        <v>0.5</v>
      </c>
      <c r="F16" s="8" t="n">
        <v>0.5</v>
      </c>
      <c r="K16" s="8" t="n">
        <v>0.5</v>
      </c>
      <c r="N16" s="8" t="n">
        <v>0.42</v>
      </c>
      <c r="O16" s="8" t="n">
        <v>0.42</v>
      </c>
      <c r="P16" s="8" t="n">
        <v>0.42</v>
      </c>
      <c r="Q16" s="8" t="n">
        <v>0.42</v>
      </c>
      <c r="R16" s="8" t="n">
        <v>0.42</v>
      </c>
      <c r="T16" s="8" t="n">
        <v>0.42</v>
      </c>
      <c r="W16" s="8" t="n">
        <v>0.1</v>
      </c>
      <c r="Z16" s="8" t="n">
        <v>0.5</v>
      </c>
      <c r="AB16" s="8" t="n">
        <v>0.5</v>
      </c>
    </row>
    <row r="17" spans="1:29">
      <c r="A17" s="4" t="s">
        <v>561</v>
      </c>
      <c r="B17" s="5" t="n">
        <v>250000</v>
      </c>
      <c r="AA17" s="4" t="s">
        <v>42</v>
      </c>
      <c r="AB17" s="5" t="n">
        <v>250000</v>
      </c>
      <c r="AC17" s="4" t="s">
        <v>42</v>
      </c>
    </row>
    <row r="18" spans="1:29">
      <c r="A18" s="4" t="s">
        <v>562</v>
      </c>
      <c r="B18" s="5" t="n">
        <v>250000</v>
      </c>
      <c r="K18" s="5" t="n">
        <v>50000</v>
      </c>
      <c r="P18" s="5" t="n">
        <v>150000</v>
      </c>
      <c r="Q18" s="5" t="n">
        <v>100000</v>
      </c>
      <c r="R18" s="5" t="n">
        <v>200000</v>
      </c>
      <c r="T18" s="5" t="n">
        <v>500000</v>
      </c>
      <c r="W18" s="5" t="n">
        <v>10</v>
      </c>
      <c r="Z18" s="5" t="n">
        <v>2430350</v>
      </c>
    </row>
    <row r="19" spans="1:29">
      <c r="A19" s="4" t="s">
        <v>563</v>
      </c>
      <c r="AA19" s="4" t="s">
        <v>42</v>
      </c>
      <c r="AB19" s="6" t="n">
        <v>701397</v>
      </c>
    </row>
    <row r="20" spans="1:29">
      <c r="A20" s="4" t="s">
        <v>564</v>
      </c>
      <c r="AA20" s="5" t="n">
        <v>1529</v>
      </c>
      <c r="AB20" s="5" t="n">
        <v>24751</v>
      </c>
    </row>
    <row r="21" spans="1:29">
      <c r="A21" s="4" t="s">
        <v>127</v>
      </c>
      <c r="E21" s="6" t="n">
        <v>51040</v>
      </c>
      <c r="F21" s="6" t="n">
        <v>51040</v>
      </c>
      <c r="AA21" s="4" t="s">
        <v>42</v>
      </c>
      <c r="AB21" s="6" t="n">
        <v>58331</v>
      </c>
      <c r="AC21" s="4" t="s">
        <v>42</v>
      </c>
    </row>
    <row r="22" spans="1:29">
      <c r="A22" s="4" t="s">
        <v>565</v>
      </c>
      <c r="C22" s="6" t="n">
        <v>69666</v>
      </c>
      <c r="D22" s="6" t="n">
        <v>69666</v>
      </c>
      <c r="N22" s="6" t="n">
        <v>630000</v>
      </c>
      <c r="O22" s="6" t="n">
        <v>50000</v>
      </c>
    </row>
    <row r="23" spans="1:29">
      <c r="A23" s="4" t="s">
        <v>566</v>
      </c>
      <c r="C23" s="5" t="n">
        <v>221560</v>
      </c>
      <c r="D23" s="5" t="n">
        <v>221560</v>
      </c>
      <c r="N23" s="5" t="n">
        <v>264600</v>
      </c>
      <c r="O23" s="5" t="n">
        <v>21000</v>
      </c>
      <c r="AA23" s="5" t="n">
        <v>285600</v>
      </c>
      <c r="AB23" s="5" t="n">
        <v>236560</v>
      </c>
    </row>
    <row r="24" spans="1:29">
      <c r="A24" s="4" t="s">
        <v>567</v>
      </c>
      <c r="AA24" s="5" t="n">
        <v>136440</v>
      </c>
      <c r="AB24" s="4" t="s">
        <v>42</v>
      </c>
    </row>
    <row r="25" spans="1:29">
      <c r="A25" s="4" t="s">
        <v>408</v>
      </c>
    </row>
    <row r="26" spans="1:29">
      <c r="A26" s="4" t="s">
        <v>402</v>
      </c>
      <c r="D26" s="6" t="n">
        <v>400000</v>
      </c>
      <c r="Z26" s="6" t="n">
        <v>400000</v>
      </c>
    </row>
    <row r="27" spans="1:29">
      <c r="A27" s="4" t="s">
        <v>401</v>
      </c>
      <c r="D27" s="5" t="n">
        <v>200000</v>
      </c>
      <c r="Z27" s="5" t="n">
        <v>200000</v>
      </c>
    </row>
    <row r="28" spans="1:29">
      <c r="A28" s="4" t="s">
        <v>559</v>
      </c>
      <c r="W28" s="6" t="n">
        <v>4844900</v>
      </c>
    </row>
    <row r="29" spans="1:29">
      <c r="A29" s="4" t="s">
        <v>560</v>
      </c>
      <c r="W29" s="9" t="n">
        <v>0.0001</v>
      </c>
    </row>
    <row r="30" spans="1:29">
      <c r="A30" s="4" t="s">
        <v>562</v>
      </c>
      <c r="M30" s="5" t="n">
        <v>485</v>
      </c>
    </row>
    <row r="31" spans="1:29">
      <c r="A31" s="4" t="s">
        <v>568</v>
      </c>
      <c r="L31" s="4" t="s">
        <v>569</v>
      </c>
    </row>
    <row r="32" spans="1:29">
      <c r="A32" s="4" t="s">
        <v>570</v>
      </c>
      <c r="L32" s="5" t="n">
        <v>350000</v>
      </c>
    </row>
    <row r="33" spans="1:29">
      <c r="A33" s="4" t="s">
        <v>571</v>
      </c>
      <c r="L33" s="5" t="n">
        <v>349420</v>
      </c>
    </row>
    <row r="34" spans="1:29">
      <c r="A34" s="4" t="s">
        <v>567</v>
      </c>
      <c r="S34" s="5" t="n">
        <v>136440</v>
      </c>
      <c r="V34" s="5" t="n">
        <v>136440</v>
      </c>
    </row>
    <row r="35" spans="1:29">
      <c r="A35" s="4" t="s">
        <v>572</v>
      </c>
    </row>
    <row r="36" spans="1:29">
      <c r="A36" s="4" t="s">
        <v>559</v>
      </c>
      <c r="W36" s="6" t="n">
        <v>16205000</v>
      </c>
    </row>
    <row r="37" spans="1:29">
      <c r="A37" s="4" t="s">
        <v>560</v>
      </c>
      <c r="W37" s="9" t="n">
        <v>0.0001</v>
      </c>
    </row>
    <row r="38" spans="1:29">
      <c r="A38" s="4" t="s">
        <v>562</v>
      </c>
      <c r="Y38" s="5" t="n">
        <v>1620</v>
      </c>
    </row>
    <row r="39" spans="1:29">
      <c r="A39" s="4" t="s">
        <v>357</v>
      </c>
    </row>
    <row r="40" spans="1:29">
      <c r="A40" s="4" t="s">
        <v>559</v>
      </c>
      <c r="X40" s="6" t="n">
        <v>3900000</v>
      </c>
    </row>
    <row r="41" spans="1:29">
      <c r="A41" s="4" t="s">
        <v>560</v>
      </c>
      <c r="X41" s="8" t="n">
        <v>0.5</v>
      </c>
    </row>
    <row r="42" spans="1:29">
      <c r="A42" s="4" t="s">
        <v>562</v>
      </c>
      <c r="X42" s="5" t="n">
        <v>1950000</v>
      </c>
    </row>
    <row r="43" spans="1:29">
      <c r="A43" s="4" t="s">
        <v>565</v>
      </c>
      <c r="H43" s="6" t="n">
        <v>30000</v>
      </c>
    </row>
    <row r="44" spans="1:29">
      <c r="A44" s="4" t="s">
        <v>566</v>
      </c>
      <c r="H44" s="5" t="n">
        <v>15000</v>
      </c>
    </row>
    <row r="45" spans="1:29">
      <c r="A45" s="4" t="s">
        <v>573</v>
      </c>
      <c r="H45" s="8" t="n">
        <v>0.5</v>
      </c>
    </row>
    <row r="46" spans="1:29">
      <c r="A46" s="4" t="s">
        <v>362</v>
      </c>
    </row>
    <row r="47" spans="1:29">
      <c r="A47" s="4" t="s">
        <v>380</v>
      </c>
      <c r="U47" s="4" t="s">
        <v>384</v>
      </c>
    </row>
    <row r="48" spans="1:29">
      <c r="A48" s="4" t="s">
        <v>402</v>
      </c>
      <c r="U48" s="6" t="n">
        <v>10200000</v>
      </c>
    </row>
    <row r="49" spans="1:29">
      <c r="A49" s="4" t="s">
        <v>574</v>
      </c>
    </row>
    <row r="50" spans="1:29">
      <c r="A50" s="4" t="s">
        <v>575</v>
      </c>
      <c r="I50" s="6" t="n">
        <v>1253493</v>
      </c>
    </row>
    <row r="51" spans="1:29">
      <c r="A51" s="4" t="s">
        <v>563</v>
      </c>
      <c r="I51" s="5" t="n">
        <v>501397</v>
      </c>
    </row>
    <row r="52" spans="1:29">
      <c r="A52" s="4" t="s">
        <v>406</v>
      </c>
      <c r="I52" s="6" t="n">
        <v>500000</v>
      </c>
    </row>
    <row r="53" spans="1:29">
      <c r="A53" s="4" t="s">
        <v>564</v>
      </c>
      <c r="I53" s="5" t="n">
        <v>1397</v>
      </c>
    </row>
    <row r="54" spans="1:29">
      <c r="A54" s="4" t="s">
        <v>340</v>
      </c>
    </row>
    <row r="55" spans="1:29">
      <c r="A55" s="4" t="s">
        <v>387</v>
      </c>
      <c r="G55" s="6" t="n">
        <v>825000</v>
      </c>
    </row>
    <row r="56" spans="1:29">
      <c r="A56" s="4" t="s">
        <v>379</v>
      </c>
      <c r="G56" s="8" t="n">
        <v>0.5</v>
      </c>
    </row>
    <row r="57" spans="1:29">
      <c r="A57" s="4" t="s">
        <v>342</v>
      </c>
    </row>
    <row r="58" spans="1:29">
      <c r="A58" s="4" t="s">
        <v>388</v>
      </c>
      <c r="G58" s="6" t="n">
        <v>39475398</v>
      </c>
    </row>
    <row r="59" spans="1:29">
      <c r="A59" s="4" t="s">
        <v>387</v>
      </c>
      <c r="G59" s="6" t="n">
        <v>825000</v>
      </c>
    </row>
    <row r="60" spans="1:29">
      <c r="A60" s="4" t="s">
        <v>379</v>
      </c>
      <c r="G60" s="8" t="n">
        <v>0.5</v>
      </c>
    </row>
    <row r="61" spans="1:29">
      <c r="A61" s="4" t="s">
        <v>334</v>
      </c>
      <c r="G61" s="5" t="n">
        <v>300000</v>
      </c>
    </row>
    <row r="62" spans="1:29">
      <c r="A62" s="4" t="s">
        <v>389</v>
      </c>
      <c r="G62" s="7" t="n">
        <v>0.424</v>
      </c>
    </row>
    <row r="63" spans="1:29">
      <c r="A63" s="4" t="s">
        <v>390</v>
      </c>
      <c r="G63" s="6" t="n">
        <v>875000</v>
      </c>
    </row>
    <row r="64" spans="1:29">
      <c r="A64" s="4" t="s">
        <v>346</v>
      </c>
      <c r="AB64" s="4" t="s">
        <v>3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s>
  <sheetData>
    <row r="1" spans="1:10">
      <c r="A1" s="1" t="s">
        <v>576</v>
      </c>
      <c r="B1" s="2" t="s">
        <v>577</v>
      </c>
      <c r="C1" s="2" t="s">
        <v>378</v>
      </c>
      <c r="D1" s="2" t="s">
        <v>378</v>
      </c>
      <c r="E1" s="2" t="s">
        <v>578</v>
      </c>
      <c r="F1" s="2" t="s">
        <v>579</v>
      </c>
      <c r="G1" s="2" t="s">
        <v>396</v>
      </c>
      <c r="H1" s="2" t="s">
        <v>38</v>
      </c>
      <c r="I1" s="2" t="s">
        <v>2</v>
      </c>
      <c r="J1" s="2" t="s">
        <v>38</v>
      </c>
    </row>
    <row r="2" spans="1:10">
      <c r="A2" s="4" t="s">
        <v>402</v>
      </c>
      <c r="D2" s="6" t="n">
        <v>58331</v>
      </c>
      <c r="G2" s="6" t="n">
        <v>10200000</v>
      </c>
    </row>
    <row r="3" spans="1:10">
      <c r="A3" s="4" t="s">
        <v>387</v>
      </c>
      <c r="I3" s="6" t="n">
        <v>825000</v>
      </c>
      <c r="J3" s="4" t="s">
        <v>42</v>
      </c>
    </row>
    <row r="4" spans="1:10">
      <c r="A4" s="4" t="s">
        <v>580</v>
      </c>
      <c r="I4" s="8" t="n">
        <v>0.5</v>
      </c>
      <c r="J4" s="4" t="s">
        <v>42</v>
      </c>
    </row>
    <row r="5" spans="1:10">
      <c r="A5" s="4" t="s">
        <v>581</v>
      </c>
      <c r="H5" s="5" t="n">
        <v>285600</v>
      </c>
      <c r="I5" s="5" t="n">
        <v>236560</v>
      </c>
    </row>
    <row r="6" spans="1:10">
      <c r="A6" s="4" t="s">
        <v>582</v>
      </c>
      <c r="C6" s="6" t="n">
        <v>51040</v>
      </c>
      <c r="D6" s="6" t="n">
        <v>51040</v>
      </c>
      <c r="H6" s="4" t="s">
        <v>42</v>
      </c>
      <c r="I6" s="6" t="n">
        <v>58331</v>
      </c>
      <c r="J6" s="4" t="s">
        <v>42</v>
      </c>
    </row>
    <row r="7" spans="1:10">
      <c r="A7" s="4" t="s">
        <v>583</v>
      </c>
      <c r="C7" s="5" t="n">
        <v>58331</v>
      </c>
      <c r="I7" s="4" t="s">
        <v>42</v>
      </c>
    </row>
    <row r="8" spans="1:10">
      <c r="A8" s="4" t="s">
        <v>584</v>
      </c>
      <c r="C8" s="8" t="n">
        <v>0.5</v>
      </c>
      <c r="D8" s="8" t="n">
        <v>0.5</v>
      </c>
    </row>
    <row r="9" spans="1:10">
      <c r="A9" s="4" t="s">
        <v>585</v>
      </c>
    </row>
    <row r="10" spans="1:10">
      <c r="A10" s="4" t="s">
        <v>387</v>
      </c>
      <c r="E10" s="6" t="n">
        <v>100000</v>
      </c>
      <c r="F10" s="6" t="n">
        <v>500000</v>
      </c>
    </row>
    <row r="11" spans="1:10">
      <c r="A11" s="4" t="s">
        <v>580</v>
      </c>
      <c r="E11" s="8" t="n">
        <v>0.5</v>
      </c>
      <c r="F11" s="8" t="n">
        <v>0.5</v>
      </c>
    </row>
    <row r="12" spans="1:10">
      <c r="A12" s="4" t="s">
        <v>586</v>
      </c>
      <c r="E12" s="6" t="n">
        <v>8333</v>
      </c>
      <c r="F12" s="6" t="n">
        <v>41666</v>
      </c>
    </row>
    <row r="13" spans="1:10">
      <c r="A13" s="4" t="s">
        <v>587</v>
      </c>
      <c r="E13" s="4" t="s">
        <v>588</v>
      </c>
      <c r="F13" s="4" t="s">
        <v>588</v>
      </c>
    </row>
    <row r="14" spans="1:10">
      <c r="A14" s="4" t="s">
        <v>589</v>
      </c>
      <c r="E14" s="9" t="n">
        <v>2.3658</v>
      </c>
      <c r="F14" s="9" t="n">
        <v>1.8305</v>
      </c>
    </row>
    <row r="15" spans="1:10">
      <c r="A15" s="4" t="s">
        <v>590</v>
      </c>
      <c r="E15" s="5" t="n">
        <v>236582</v>
      </c>
      <c r="F15" s="5" t="n">
        <v>915230</v>
      </c>
    </row>
    <row r="16" spans="1:10">
      <c r="A16" s="4" t="s">
        <v>581</v>
      </c>
      <c r="I16" s="6" t="n">
        <v>211303</v>
      </c>
    </row>
    <row r="17" spans="1:10">
      <c r="A17" s="4" t="s">
        <v>591</v>
      </c>
      <c r="I17" s="6" t="n">
        <v>25279</v>
      </c>
    </row>
    <row r="18" spans="1:10">
      <c r="A18" s="4" t="s">
        <v>592</v>
      </c>
    </row>
    <row r="19" spans="1:10">
      <c r="A19" s="4" t="s">
        <v>586</v>
      </c>
      <c r="E19" s="6" t="n">
        <v>8337</v>
      </c>
      <c r="F19" s="6" t="n">
        <v>41674</v>
      </c>
    </row>
    <row r="20" spans="1:10">
      <c r="A20" s="4" t="s">
        <v>593</v>
      </c>
    </row>
    <row r="21" spans="1:10">
      <c r="A21" s="4" t="s">
        <v>387</v>
      </c>
      <c r="E21" s="6" t="n">
        <v>125000</v>
      </c>
      <c r="F21" s="6" t="n">
        <v>100000</v>
      </c>
    </row>
    <row r="22" spans="1:10">
      <c r="A22" s="4" t="s">
        <v>580</v>
      </c>
      <c r="E22" s="8" t="n">
        <v>0.5</v>
      </c>
      <c r="F22" s="8" t="n">
        <v>0.5</v>
      </c>
    </row>
    <row r="23" spans="1:10">
      <c r="A23" s="4" t="s">
        <v>586</v>
      </c>
      <c r="E23" s="6" t="n">
        <v>10416</v>
      </c>
      <c r="F23" s="6" t="n">
        <v>8333</v>
      </c>
    </row>
    <row r="24" spans="1:10">
      <c r="A24" s="4" t="s">
        <v>587</v>
      </c>
      <c r="E24" s="4" t="s">
        <v>588</v>
      </c>
      <c r="F24" s="4" t="s">
        <v>588</v>
      </c>
    </row>
    <row r="25" spans="1:10">
      <c r="A25" s="4" t="s">
        <v>589</v>
      </c>
      <c r="E25" s="9" t="n">
        <v>2.3727</v>
      </c>
      <c r="F25" s="9" t="n">
        <v>1.8381</v>
      </c>
    </row>
    <row r="26" spans="1:10">
      <c r="A26" s="4" t="s">
        <v>590</v>
      </c>
      <c r="E26" s="5" t="n">
        <v>296593</v>
      </c>
      <c r="F26" s="5" t="n">
        <v>183805</v>
      </c>
    </row>
    <row r="27" spans="1:10">
      <c r="A27" s="4" t="s">
        <v>581</v>
      </c>
      <c r="I27" s="6" t="n">
        <v>264903</v>
      </c>
    </row>
    <row r="28" spans="1:10">
      <c r="A28" s="4" t="s">
        <v>591</v>
      </c>
      <c r="I28" s="6" t="n">
        <v>31690</v>
      </c>
    </row>
    <row r="29" spans="1:10">
      <c r="A29" s="4" t="s">
        <v>594</v>
      </c>
    </row>
    <row r="30" spans="1:10">
      <c r="A30" s="4" t="s">
        <v>586</v>
      </c>
      <c r="E30" s="6" t="n">
        <v>10424</v>
      </c>
      <c r="F30" s="6" t="n">
        <v>8337</v>
      </c>
    </row>
    <row r="31" spans="1:10">
      <c r="A31" s="4" t="s">
        <v>595</v>
      </c>
    </row>
    <row r="32" spans="1:10">
      <c r="A32" s="4" t="s">
        <v>581</v>
      </c>
      <c r="I32" s="6" t="n">
        <v>845021</v>
      </c>
    </row>
    <row r="33" spans="1:10">
      <c r="A33" s="4" t="s">
        <v>591</v>
      </c>
      <c r="I33" s="6" t="n">
        <v>70209</v>
      </c>
    </row>
    <row r="34" spans="1:10">
      <c r="A34" s="4" t="s">
        <v>596</v>
      </c>
    </row>
    <row r="35" spans="1:10">
      <c r="A35" s="4" t="s">
        <v>581</v>
      </c>
      <c r="F35" s="5" t="n">
        <v>169705</v>
      </c>
    </row>
    <row r="36" spans="1:10">
      <c r="A36" s="4" t="s">
        <v>591</v>
      </c>
      <c r="I36" s="5" t="n">
        <v>14100</v>
      </c>
    </row>
    <row r="37" spans="1:10">
      <c r="A37" s="4" t="s">
        <v>597</v>
      </c>
    </row>
    <row r="38" spans="1:10">
      <c r="A38" s="4" t="s">
        <v>402</v>
      </c>
      <c r="B38" s="6" t="n">
        <v>10000000</v>
      </c>
    </row>
    <row r="39" spans="1:10">
      <c r="A39" s="4" t="s">
        <v>598</v>
      </c>
      <c r="B39" s="4" t="s">
        <v>59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30"/>
  </cols>
  <sheetData>
    <row r="1" spans="1:2">
      <c r="A1" s="1" t="s">
        <v>600</v>
      </c>
      <c r="B1" s="2" t="s">
        <v>1</v>
      </c>
    </row>
    <row r="2" spans="1:2">
      <c r="B2" s="2" t="s">
        <v>601</v>
      </c>
    </row>
    <row r="3" spans="1:2">
      <c r="A3" s="3" t="s">
        <v>228</v>
      </c>
    </row>
    <row r="4" spans="1:2">
      <c r="A4" s="4" t="s">
        <v>602</v>
      </c>
      <c r="B4" s="8" t="n">
        <v>0.5</v>
      </c>
    </row>
    <row r="5" spans="1:2">
      <c r="A5" s="4" t="s">
        <v>603</v>
      </c>
      <c r="B5" s="6" t="n">
        <v>766669</v>
      </c>
    </row>
    <row r="6" spans="1:2">
      <c r="A6" s="4" t="s">
        <v>604</v>
      </c>
      <c r="B6" s="4" t="s">
        <v>605</v>
      </c>
    </row>
    <row r="7" spans="1:2">
      <c r="A7" s="4" t="s">
        <v>606</v>
      </c>
      <c r="B7" s="8" t="n">
        <v>0.5</v>
      </c>
    </row>
    <row r="8" spans="1:2">
      <c r="A8" s="4" t="s">
        <v>607</v>
      </c>
      <c r="B8" s="6" t="n">
        <v>679148</v>
      </c>
    </row>
    <row r="9" spans="1:2">
      <c r="A9" s="4" t="s">
        <v>608</v>
      </c>
      <c r="B9" s="8" t="n">
        <v>0.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09</v>
      </c>
      <c r="B1" s="2" t="s">
        <v>378</v>
      </c>
      <c r="C1" s="2" t="s">
        <v>378</v>
      </c>
      <c r="D1" s="2" t="s">
        <v>38</v>
      </c>
      <c r="E1" s="2" t="s">
        <v>2</v>
      </c>
      <c r="F1" s="2" t="s">
        <v>38</v>
      </c>
    </row>
    <row r="2" spans="1:6">
      <c r="A2" s="3" t="s">
        <v>228</v>
      </c>
    </row>
    <row r="3" spans="1:6">
      <c r="A3" s="4" t="s">
        <v>610</v>
      </c>
      <c r="E3" s="4" t="s">
        <v>42</v>
      </c>
      <c r="F3" s="4" t="s">
        <v>42</v>
      </c>
    </row>
    <row r="4" spans="1:6">
      <c r="A4" s="4" t="s">
        <v>611</v>
      </c>
      <c r="E4" s="6" t="n">
        <v>825000</v>
      </c>
      <c r="F4" s="4" t="s">
        <v>42</v>
      </c>
    </row>
    <row r="5" spans="1:6">
      <c r="A5" s="4" t="s">
        <v>612</v>
      </c>
      <c r="B5" s="6" t="n">
        <v>-51040</v>
      </c>
      <c r="C5" s="6" t="n">
        <v>-51040</v>
      </c>
      <c r="D5" s="4" t="s">
        <v>42</v>
      </c>
      <c r="E5" s="6" t="n">
        <v>-58331</v>
      </c>
      <c r="F5" s="4" t="s">
        <v>42</v>
      </c>
    </row>
    <row r="6" spans="1:6">
      <c r="A6" s="4" t="s">
        <v>613</v>
      </c>
      <c r="D6" s="4" t="s">
        <v>42</v>
      </c>
      <c r="E6" s="6" t="n">
        <v>766669</v>
      </c>
      <c r="F6" s="4" t="s">
        <v>42</v>
      </c>
    </row>
    <row r="7" spans="1:6">
      <c r="A7" s="4" t="s">
        <v>614</v>
      </c>
      <c r="E7" s="6" t="n">
        <v>679148</v>
      </c>
    </row>
    <row r="8" spans="1:6">
      <c r="A8" s="4" t="s">
        <v>615</v>
      </c>
      <c r="E8" s="4" t="s">
        <v>42</v>
      </c>
      <c r="F8" s="4" t="s">
        <v>42</v>
      </c>
    </row>
    <row r="9" spans="1:6">
      <c r="A9" s="4" t="s">
        <v>616</v>
      </c>
      <c r="E9" s="10" t="n">
        <v>0.5</v>
      </c>
      <c r="F9" s="4" t="s">
        <v>42</v>
      </c>
    </row>
    <row r="10" spans="1:6">
      <c r="A10" s="4" t="s">
        <v>617</v>
      </c>
      <c r="E10" s="10" t="n">
        <v>-0.5</v>
      </c>
      <c r="F10" s="4" t="s">
        <v>42</v>
      </c>
    </row>
    <row r="11" spans="1:6">
      <c r="A11" s="4" t="s">
        <v>618</v>
      </c>
      <c r="D11" s="4" t="s">
        <v>42</v>
      </c>
      <c r="E11" s="10" t="n">
        <v>0.5</v>
      </c>
      <c r="F11" s="4" t="s">
        <v>42</v>
      </c>
    </row>
    <row r="12" spans="1:6">
      <c r="A12" s="4" t="s">
        <v>619</v>
      </c>
      <c r="E12" s="8" t="n">
        <v>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21"/>
    <col customWidth="1" max="3" min="3" width="80"/>
    <col customWidth="1" max="4" min="4" width="80"/>
  </cols>
  <sheetData>
    <row r="1" spans="1:4">
      <c r="A1" s="1" t="s">
        <v>620</v>
      </c>
      <c r="B1" s="2" t="s">
        <v>84</v>
      </c>
      <c r="C1" s="2" t="s">
        <v>1</v>
      </c>
    </row>
    <row r="2" spans="1:4">
      <c r="B2" s="2" t="s">
        <v>621</v>
      </c>
      <c r="C2" s="2" t="s">
        <v>447</v>
      </c>
      <c r="D2" s="2" t="s">
        <v>622</v>
      </c>
    </row>
    <row r="3" spans="1:4">
      <c r="A3" s="4" t="s">
        <v>623</v>
      </c>
      <c r="B3" s="5" t="n">
        <v>0</v>
      </c>
      <c r="C3" s="5" t="n">
        <v>136750</v>
      </c>
    </row>
    <row r="4" spans="1:4">
      <c r="A4" s="4" t="s">
        <v>624</v>
      </c>
    </row>
    <row r="5" spans="1:4">
      <c r="A5" s="4" t="s">
        <v>623</v>
      </c>
      <c r="D5" s="5" t="n">
        <v>8918210</v>
      </c>
    </row>
    <row r="6" spans="1:4">
      <c r="A6" s="4" t="s">
        <v>625</v>
      </c>
      <c r="C6" s="4" t="s">
        <v>626</v>
      </c>
      <c r="D6" s="4" t="s">
        <v>626</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447</v>
      </c>
    </row>
    <row r="2" spans="1:2">
      <c r="A2" s="3" t="s">
        <v>231</v>
      </c>
    </row>
    <row r="3" spans="1:2">
      <c r="A3" s="4" t="s">
        <v>463</v>
      </c>
      <c r="B3" s="5" t="n">
        <v>160858</v>
      </c>
    </row>
    <row r="4" spans="1:2">
      <c r="A4" s="4" t="s">
        <v>464</v>
      </c>
      <c r="B4" s="6" t="n">
        <v>80877</v>
      </c>
    </row>
    <row r="5" spans="1:2">
      <c r="A5" s="4" t="s">
        <v>465</v>
      </c>
      <c r="B5" s="6" t="n">
        <v>34528</v>
      </c>
    </row>
    <row r="6" spans="1:2">
      <c r="A6" s="4" t="s">
        <v>466</v>
      </c>
      <c r="B6" s="6" t="n">
        <v>35909</v>
      </c>
    </row>
    <row r="7" spans="1:2">
      <c r="A7" s="4" t="s">
        <v>467</v>
      </c>
      <c r="B7" s="6" t="n">
        <v>37345</v>
      </c>
    </row>
    <row r="8" spans="1:2">
      <c r="A8" s="4" t="s">
        <v>468</v>
      </c>
      <c r="B8" s="6" t="n">
        <v>198669</v>
      </c>
    </row>
    <row r="9" spans="1:2">
      <c r="A9" s="4" t="s">
        <v>115</v>
      </c>
      <c r="B9" s="5" t="n">
        <v>5481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628</v>
      </c>
      <c r="B1" s="2" t="s">
        <v>84</v>
      </c>
      <c r="C1" s="2" t="s">
        <v>1</v>
      </c>
    </row>
    <row r="2" spans="1:3">
      <c r="B2" s="2" t="s">
        <v>38</v>
      </c>
      <c r="C2" s="2" t="s">
        <v>2</v>
      </c>
    </row>
    <row r="3" spans="1:3">
      <c r="A3" s="3" t="s">
        <v>234</v>
      </c>
    </row>
    <row r="4" spans="1:3">
      <c r="A4" s="4" t="s">
        <v>629</v>
      </c>
      <c r="C4" s="5" t="n">
        <v>4325459</v>
      </c>
    </row>
    <row r="5" spans="1:3">
      <c r="A5" s="4" t="s">
        <v>630</v>
      </c>
      <c r="C5" s="4" t="s">
        <v>631</v>
      </c>
    </row>
    <row r="6" spans="1:3">
      <c r="A6" s="4" t="s">
        <v>632</v>
      </c>
      <c r="B6" s="4" t="s">
        <v>633</v>
      </c>
      <c r="C6" s="4" t="s">
        <v>63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634</v>
      </c>
      <c r="B1" s="2" t="s">
        <v>84</v>
      </c>
      <c r="C1" s="2" t="s">
        <v>1</v>
      </c>
    </row>
    <row r="2" spans="1:3">
      <c r="B2" s="2" t="s">
        <v>38</v>
      </c>
      <c r="C2" s="2" t="s">
        <v>2</v>
      </c>
    </row>
    <row r="3" spans="1:3">
      <c r="A3" s="3" t="s">
        <v>234</v>
      </c>
    </row>
    <row r="4" spans="1:3">
      <c r="A4" s="4" t="s">
        <v>635</v>
      </c>
      <c r="B4" s="4" t="s">
        <v>633</v>
      </c>
      <c r="C4" s="4" t="s">
        <v>633</v>
      </c>
    </row>
    <row r="5" spans="1:3">
      <c r="A5" s="4" t="s">
        <v>636</v>
      </c>
      <c r="B5" s="4" t="s">
        <v>637</v>
      </c>
      <c r="C5" s="4" t="s">
        <v>637</v>
      </c>
    </row>
    <row r="6" spans="1:3">
      <c r="A6" s="4" t="s">
        <v>638</v>
      </c>
      <c r="B6" s="4" t="s">
        <v>639</v>
      </c>
      <c r="C6" s="4" t="s">
        <v>639</v>
      </c>
    </row>
    <row r="7" spans="1:3">
      <c r="A7" s="4" t="s">
        <v>640</v>
      </c>
      <c r="B7" s="4" t="s">
        <v>637</v>
      </c>
      <c r="C7" s="4" t="s">
        <v>6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1</v>
      </c>
      <c r="B1" s="2" t="s">
        <v>2</v>
      </c>
      <c r="C1" s="2" t="s">
        <v>38</v>
      </c>
    </row>
    <row r="2" spans="1:3">
      <c r="A2" s="3" t="s">
        <v>234</v>
      </c>
    </row>
    <row r="3" spans="1:3">
      <c r="A3" s="4" t="s">
        <v>642</v>
      </c>
      <c r="B3" s="5" t="n">
        <v>908350</v>
      </c>
      <c r="C3" s="5" t="n">
        <v>316260</v>
      </c>
    </row>
    <row r="4" spans="1:3">
      <c r="A4" s="4" t="s">
        <v>643</v>
      </c>
      <c r="B4" s="6" t="n">
        <v>908350</v>
      </c>
      <c r="C4" s="6" t="n">
        <v>316260</v>
      </c>
    </row>
    <row r="5" spans="1:3">
      <c r="A5" s="4" t="s">
        <v>644</v>
      </c>
      <c r="B5" s="6" t="n">
        <v>-908350</v>
      </c>
      <c r="C5" s="6" t="n">
        <v>-316260</v>
      </c>
    </row>
    <row r="6" spans="1:3">
      <c r="A6" s="4" t="s">
        <v>645</v>
      </c>
      <c r="B6" s="4" t="s">
        <v>42</v>
      </c>
      <c r="C6" s="4" t="s">
        <v>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80"/>
    <col customWidth="1" max="17" min="17" width="14"/>
    <col customWidth="1" max="18" min="18" width="13"/>
    <col customWidth="1" max="19" min="19" width="14"/>
    <col customWidth="1" max="20" min="20" width="14"/>
    <col customWidth="1" max="21" min="21" width="14"/>
  </cols>
  <sheetData>
    <row r="1" spans="1:21">
      <c r="A1" s="1" t="s">
        <v>646</v>
      </c>
      <c r="B1" s="2" t="s">
        <v>647</v>
      </c>
      <c r="C1" s="2" t="s">
        <v>648</v>
      </c>
      <c r="D1" s="2" t="s">
        <v>2</v>
      </c>
      <c r="E1" s="2" t="s">
        <v>543</v>
      </c>
      <c r="F1" s="2" t="s">
        <v>394</v>
      </c>
      <c r="G1" s="2" t="s">
        <v>544</v>
      </c>
      <c r="H1" s="2" t="s">
        <v>546</v>
      </c>
      <c r="I1" s="2" t="s">
        <v>511</v>
      </c>
      <c r="J1" s="2" t="s">
        <v>547</v>
      </c>
      <c r="K1" s="2" t="s">
        <v>548</v>
      </c>
      <c r="L1" s="2" t="s">
        <v>549</v>
      </c>
      <c r="M1" s="2" t="s">
        <v>550</v>
      </c>
      <c r="N1" s="2" t="s">
        <v>552</v>
      </c>
      <c r="O1" s="2" t="s">
        <v>554</v>
      </c>
      <c r="P1" s="2" t="s">
        <v>649</v>
      </c>
      <c r="Q1" s="2" t="s">
        <v>555</v>
      </c>
      <c r="R1" s="2" t="s">
        <v>647</v>
      </c>
      <c r="S1" s="2" t="s">
        <v>398</v>
      </c>
      <c r="T1" s="2" t="s">
        <v>38</v>
      </c>
      <c r="U1" s="2" t="s">
        <v>2</v>
      </c>
    </row>
    <row r="2" spans="1:21">
      <c r="A2" s="4" t="s">
        <v>650</v>
      </c>
      <c r="D2" s="6" t="n">
        <v>500000</v>
      </c>
      <c r="H2" s="6" t="n">
        <v>100000</v>
      </c>
      <c r="K2" s="6" t="n">
        <v>357143</v>
      </c>
      <c r="L2" s="6" t="n">
        <v>238095</v>
      </c>
      <c r="M2" s="6" t="n">
        <v>476191</v>
      </c>
      <c r="N2" s="6" t="n">
        <v>1190476</v>
      </c>
      <c r="O2" s="6" t="n">
        <v>100</v>
      </c>
      <c r="S2" s="6" t="n">
        <v>4360700</v>
      </c>
    </row>
    <row r="3" spans="1:21">
      <c r="A3" s="4" t="s">
        <v>651</v>
      </c>
      <c r="T3" s="5" t="n">
        <v>1001513</v>
      </c>
      <c r="U3" s="5" t="n">
        <v>4380350</v>
      </c>
    </row>
    <row r="4" spans="1:21">
      <c r="A4" s="4" t="s">
        <v>652</v>
      </c>
      <c r="E4" s="6" t="n">
        <v>69666</v>
      </c>
      <c r="F4" s="6" t="n">
        <v>69666</v>
      </c>
      <c r="I4" s="6" t="n">
        <v>630000</v>
      </c>
      <c r="J4" s="6" t="n">
        <v>50000</v>
      </c>
    </row>
    <row r="5" spans="1:21">
      <c r="A5" s="4" t="s">
        <v>653</v>
      </c>
      <c r="E5" s="5" t="n">
        <v>221560</v>
      </c>
      <c r="F5" s="5" t="n">
        <v>221560</v>
      </c>
      <c r="I5" s="5" t="n">
        <v>264600</v>
      </c>
      <c r="J5" s="5" t="n">
        <v>21000</v>
      </c>
      <c r="T5" s="5" t="n">
        <v>285600</v>
      </c>
      <c r="U5" s="5" t="n">
        <v>236560</v>
      </c>
    </row>
    <row r="6" spans="1:21">
      <c r="A6" s="4" t="s">
        <v>357</v>
      </c>
    </row>
    <row r="7" spans="1:21">
      <c r="A7" s="4" t="s">
        <v>650</v>
      </c>
      <c r="Q7" s="6" t="n">
        <v>3900000</v>
      </c>
    </row>
    <row r="8" spans="1:21">
      <c r="A8" s="4" t="s">
        <v>654</v>
      </c>
      <c r="G8" s="8" t="n">
        <v>0.5</v>
      </c>
    </row>
    <row r="9" spans="1:21">
      <c r="A9" s="4" t="s">
        <v>652</v>
      </c>
      <c r="G9" s="6" t="n">
        <v>30000</v>
      </c>
    </row>
    <row r="10" spans="1:21">
      <c r="A10" s="4" t="s">
        <v>653</v>
      </c>
      <c r="G10" s="5" t="n">
        <v>15000</v>
      </c>
    </row>
    <row r="11" spans="1:21">
      <c r="A11" s="4" t="s">
        <v>655</v>
      </c>
    </row>
    <row r="12" spans="1:21">
      <c r="A12" s="4" t="s">
        <v>656</v>
      </c>
      <c r="P12" s="5" t="n">
        <v>155000</v>
      </c>
    </row>
    <row r="13" spans="1:21">
      <c r="A13" s="4" t="s">
        <v>650</v>
      </c>
      <c r="P13" s="6" t="n">
        <v>15500</v>
      </c>
    </row>
    <row r="14" spans="1:21">
      <c r="A14" s="4" t="s">
        <v>657</v>
      </c>
      <c r="P14" s="4" t="s">
        <v>658</v>
      </c>
    </row>
    <row r="15" spans="1:21">
      <c r="A15" s="4" t="s">
        <v>659</v>
      </c>
      <c r="C15" s="6" t="n">
        <v>500000</v>
      </c>
    </row>
    <row r="16" spans="1:21">
      <c r="A16" s="4" t="s">
        <v>654</v>
      </c>
      <c r="C16" s="8" t="n">
        <v>0.5</v>
      </c>
    </row>
    <row r="17" spans="1:21">
      <c r="A17" s="4" t="s">
        <v>651</v>
      </c>
      <c r="C17" s="5" t="n">
        <v>25000</v>
      </c>
    </row>
    <row r="18" spans="1:21">
      <c r="A18" s="4" t="s">
        <v>660</v>
      </c>
    </row>
    <row r="19" spans="1:21">
      <c r="A19" s="4" t="s">
        <v>661</v>
      </c>
      <c r="P19" s="6" t="n">
        <v>775000</v>
      </c>
    </row>
    <row r="20" spans="1:21">
      <c r="A20" s="4" t="s">
        <v>662</v>
      </c>
      <c r="P20" s="8" t="n">
        <v>0.25</v>
      </c>
    </row>
    <row r="21" spans="1:21">
      <c r="A21" s="4" t="s">
        <v>663</v>
      </c>
      <c r="P21" s="4" t="s">
        <v>664</v>
      </c>
    </row>
    <row r="22" spans="1:21">
      <c r="A22" s="4" t="s">
        <v>665</v>
      </c>
    </row>
    <row r="23" spans="1:21">
      <c r="A23" s="4" t="s">
        <v>652</v>
      </c>
      <c r="C23" s="6" t="n">
        <v>406000</v>
      </c>
    </row>
    <row r="24" spans="1:21">
      <c r="A24" s="4" t="s">
        <v>653</v>
      </c>
      <c r="C24" s="5" t="n">
        <v>398000</v>
      </c>
    </row>
    <row r="25" spans="1:21">
      <c r="A25" s="4" t="s">
        <v>666</v>
      </c>
    </row>
    <row r="26" spans="1:21">
      <c r="A26" s="4" t="s">
        <v>650</v>
      </c>
      <c r="P26" s="6" t="n">
        <v>15500</v>
      </c>
    </row>
    <row r="27" spans="1:21">
      <c r="A27" s="4" t="s">
        <v>667</v>
      </c>
    </row>
    <row r="28" spans="1:21">
      <c r="A28" s="4" t="s">
        <v>404</v>
      </c>
      <c r="B28" s="4" t="s">
        <v>405</v>
      </c>
      <c r="R28" s="4" t="s">
        <v>405</v>
      </c>
    </row>
    <row r="29" spans="1:21">
      <c r="A29" s="4" t="s">
        <v>668</v>
      </c>
      <c r="R29" s="5" t="n">
        <v>112000</v>
      </c>
    </row>
    <row r="30" spans="1:21">
      <c r="A30" s="4" t="s">
        <v>669</v>
      </c>
    </row>
    <row r="31" spans="1:21">
      <c r="A31" s="4" t="s">
        <v>404</v>
      </c>
      <c r="B31" s="4" t="s">
        <v>670</v>
      </c>
      <c r="R31" s="4" t="s">
        <v>670</v>
      </c>
    </row>
    <row r="32" spans="1:21">
      <c r="A32" s="4" t="s">
        <v>671</v>
      </c>
      <c r="B32" s="4" t="s">
        <v>672</v>
      </c>
    </row>
    <row r="33" spans="1:21">
      <c r="A33" s="4" t="s">
        <v>673</v>
      </c>
      <c r="B33" s="4" t="s">
        <v>674</v>
      </c>
    </row>
    <row r="34" spans="1:21">
      <c r="A34" s="4" t="s">
        <v>675</v>
      </c>
    </row>
    <row r="35" spans="1:21">
      <c r="A35" s="4" t="s">
        <v>676</v>
      </c>
      <c r="B35" s="5" t="n">
        <v>119274</v>
      </c>
      <c r="R35" s="5" t="n">
        <v>1192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9T16:22:29Z</dcterms:created>
  <dcterms:modified xmlns:dcterms="http://purl.org/dc/terms/" xmlns:xsi="http://www.w3.org/2001/XMLSchema-instance" xsi:type="dcterms:W3CDTF">2020-05-29T16:22:29Z</dcterms:modified>
</cp:coreProperties>
</file>